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Operating Leases" sheetId="10" state="visible" r:id="rId10"/>
    <sheet xmlns:r="http://schemas.openxmlformats.org/officeDocument/2006/relationships" name="Mortgage Payable" sheetId="11" state="visible" r:id="rId11"/>
    <sheet xmlns:r="http://schemas.openxmlformats.org/officeDocument/2006/relationships" name="Equity Incentive Plan" sheetId="12" state="visible" r:id="rId12"/>
    <sheet xmlns:r="http://schemas.openxmlformats.org/officeDocument/2006/relationships" name="Stockholders' Equity" sheetId="13" state="visible" r:id="rId13"/>
    <sheet xmlns:r="http://schemas.openxmlformats.org/officeDocument/2006/relationships" name="Provision for Income Taxes" sheetId="14" state="visible" r:id="rId14"/>
    <sheet xmlns:r="http://schemas.openxmlformats.org/officeDocument/2006/relationships" name="Related Party Transactions and " sheetId="15" state="visible" r:id="rId15"/>
    <sheet xmlns:r="http://schemas.openxmlformats.org/officeDocument/2006/relationships" name="Segment Data and Related Inform"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Inventories (Tables)" sheetId="19" state="visible" r:id="rId19"/>
    <sheet xmlns:r="http://schemas.openxmlformats.org/officeDocument/2006/relationships" name="Operating Leases (Tables)" sheetId="20" state="visible" r:id="rId20"/>
    <sheet xmlns:r="http://schemas.openxmlformats.org/officeDocument/2006/relationships" name="Mortgage Payable (Tables)" sheetId="21" state="visible" r:id="rId21"/>
    <sheet xmlns:r="http://schemas.openxmlformats.org/officeDocument/2006/relationships" name="Equity Incentive Plan (Tables)" sheetId="22" state="visible" r:id="rId22"/>
    <sheet xmlns:r="http://schemas.openxmlformats.org/officeDocument/2006/relationships" name="Provision for Income Taxes (Tab" sheetId="23" state="visible" r:id="rId23"/>
    <sheet xmlns:r="http://schemas.openxmlformats.org/officeDocument/2006/relationships" name="Segment Data and Related Info_2" sheetId="24" state="visible" r:id="rId24"/>
    <sheet xmlns:r="http://schemas.openxmlformats.org/officeDocument/2006/relationships" name="Description of Business (Detail" sheetId="25" state="visible" r:id="rId25"/>
    <sheet xmlns:r="http://schemas.openxmlformats.org/officeDocument/2006/relationships" name="Inventories - Schedule of Inven" sheetId="26" state="visible" r:id="rId26"/>
    <sheet xmlns:r="http://schemas.openxmlformats.org/officeDocument/2006/relationships" name="Operating Leases (Details Narra" sheetId="27" state="visible" r:id="rId27"/>
    <sheet xmlns:r="http://schemas.openxmlformats.org/officeDocument/2006/relationships" name="Operating Leases - Summary of O" sheetId="28" state="visible" r:id="rId28"/>
    <sheet xmlns:r="http://schemas.openxmlformats.org/officeDocument/2006/relationships" name="Mortgage Payable (Details Narra" sheetId="29" state="visible" r:id="rId29"/>
    <sheet xmlns:r="http://schemas.openxmlformats.org/officeDocument/2006/relationships" name="Mortgage Payable - Schedule of " sheetId="30" state="visible" r:id="rId30"/>
    <sheet xmlns:r="http://schemas.openxmlformats.org/officeDocument/2006/relationships" name="Equity Incentive Plan (Details " sheetId="31" state="visible" r:id="rId31"/>
    <sheet xmlns:r="http://schemas.openxmlformats.org/officeDocument/2006/relationships" name="Equity Incentive Plan - Summary" sheetId="32" state="visible" r:id="rId32"/>
    <sheet xmlns:r="http://schemas.openxmlformats.org/officeDocument/2006/relationships" name="Equity Incentive Plan - Summa_2" sheetId="33" state="visible" r:id="rId33"/>
    <sheet xmlns:r="http://schemas.openxmlformats.org/officeDocument/2006/relationships" name="Stockholders' Equity (Details N" sheetId="34" state="visible" r:id="rId34"/>
    <sheet xmlns:r="http://schemas.openxmlformats.org/officeDocument/2006/relationships" name="Provision for Income Taxes (Det" sheetId="35" state="visible" r:id="rId35"/>
    <sheet xmlns:r="http://schemas.openxmlformats.org/officeDocument/2006/relationships" name="Provision for Income Taxes - Sc" sheetId="36" state="visible" r:id="rId36"/>
    <sheet xmlns:r="http://schemas.openxmlformats.org/officeDocument/2006/relationships" name="Provision for Income Taxes - _2" sheetId="37" state="visible" r:id="rId37"/>
    <sheet xmlns:r="http://schemas.openxmlformats.org/officeDocument/2006/relationships" name="Related Party Transactions an_2" sheetId="38" state="visible" r:id="rId38"/>
    <sheet xmlns:r="http://schemas.openxmlformats.org/officeDocument/2006/relationships" name="Segment Data and Related Info_3" sheetId="39" state="visible" r:id="rId39"/>
    <sheet xmlns:r="http://schemas.openxmlformats.org/officeDocument/2006/relationships" name="Segment Data and Related Info_4" sheetId="40" state="visible" r:id="rId40"/>
  </sheets>
  <definedNames/>
  <calcPr calcId="124519" fullCalcOnLoad="1"/>
</workbook>
</file>

<file path=xl/sharedStrings.xml><?xml version="1.0" encoding="utf-8"?>
<sst xmlns="http://schemas.openxmlformats.org/spreadsheetml/2006/main" uniqueCount="417">
  <si>
    <t>Document and Entity Information - shares</t>
  </si>
  <si>
    <t>6 Months Ended</t>
  </si>
  <si>
    <t>Jun. 30, 2019</t>
  </si>
  <si>
    <t>Aug. 13, 2019</t>
  </si>
  <si>
    <t>Document And Entity Information</t>
  </si>
  <si>
    <t>Entity Registrant Name</t>
  </si>
  <si>
    <t>JAKROO INC.</t>
  </si>
  <si>
    <t>Entity Central Index Key</t>
  </si>
  <si>
    <t>0001675442</t>
  </si>
  <si>
    <t>Document Type</t>
  </si>
  <si>
    <t>10-Q</t>
  </si>
  <si>
    <t>Document Period End Date</t>
  </si>
  <si>
    <t>Jun. 30,
		2019</t>
  </si>
  <si>
    <t>Amendment Flag</t>
  </si>
  <si>
    <t>false</t>
  </si>
  <si>
    <t>Current Fiscal Year End Date</t>
  </si>
  <si>
    <t>--12-31</t>
  </si>
  <si>
    <t>Entity's Reporting Status Current</t>
  </si>
  <si>
    <t>No</t>
  </si>
  <si>
    <t>Entity Interactive Data Current</t>
  </si>
  <si>
    <t>Yes</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Unaudited) - USD ($)</t>
  </si>
  <si>
    <t>Dec. 31, 2018</t>
  </si>
  <si>
    <t>Current Assets</t>
  </si>
  <si>
    <t>Cash and cash equivalents</t>
  </si>
  <si>
    <t>Accounts receivable</t>
  </si>
  <si>
    <t>Inventories</t>
  </si>
  <si>
    <t>Prepaid expenses and other current assets</t>
  </si>
  <si>
    <t>Total Current Assets</t>
  </si>
  <si>
    <t>Property and equipment, net</t>
  </si>
  <si>
    <t>Right-of-use assets - operating leases</t>
  </si>
  <si>
    <t xml:space="preserve"> </t>
  </si>
  <si>
    <t>TOTAL ASSETS</t>
  </si>
  <si>
    <t>Current Liabilities</t>
  </si>
  <si>
    <t>Accounts payable</t>
  </si>
  <si>
    <t>Due to related parties</t>
  </si>
  <si>
    <t>Advance from customers</t>
  </si>
  <si>
    <t>Mortgage payable - current portion</t>
  </si>
  <si>
    <t>Operating lease liabilities - current portion</t>
  </si>
  <si>
    <t>Other current liabilities</t>
  </si>
  <si>
    <t>Total Current Liabilities</t>
  </si>
  <si>
    <t>Mortgage payable</t>
  </si>
  <si>
    <t>Operating lease liabilities</t>
  </si>
  <si>
    <t>Total Liabilities</t>
  </si>
  <si>
    <t>Jakroo Inc. Stockholders' Equity</t>
  </si>
  <si>
    <t>Preferred stock, $0.001 par value, 10,000,000 shares authorized; None issued and outstanding</t>
  </si>
  <si>
    <t>Common stock, $0.001 par value, 100,000,000 shares authorized, 31,777,110 and 31,488,650 shares issued and outstanding as of June 30, 2019 and December 31, 2018, respectively</t>
  </si>
  <si>
    <t>Additional paid-in capital</t>
  </si>
  <si>
    <t>Statutory reserve</t>
  </si>
  <si>
    <t>Retained earnings</t>
  </si>
  <si>
    <t>Accumulated other comprehensive loss</t>
  </si>
  <si>
    <t>Total Jakroo Inc. Stockholders' Equity</t>
  </si>
  <si>
    <t>Non-controlling interest</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Unaudited) - USD ($)</t>
  </si>
  <si>
    <t>3 Months Ended</t>
  </si>
  <si>
    <t>Jun. 30, 2018</t>
  </si>
  <si>
    <t>Income Statement [Abstract]</t>
  </si>
  <si>
    <t>Revenues</t>
  </si>
  <si>
    <t>Cost of revenues</t>
  </si>
  <si>
    <t>Gross profit</t>
  </si>
  <si>
    <t>Selling, general and administrative expense</t>
  </si>
  <si>
    <t>Income from operations</t>
  </si>
  <si>
    <t>Interest expense, net of interest income</t>
  </si>
  <si>
    <t>Income before income tax provision</t>
  </si>
  <si>
    <t>Income tax provision</t>
  </si>
  <si>
    <t>NET INCOME</t>
  </si>
  <si>
    <t>Less: Income attributable to non-controlling interest</t>
  </si>
  <si>
    <t>NET INCOME ATTRIBUTABLE TO JAKROO INC.</t>
  </si>
  <si>
    <t>OTHER COMPREHENSIVE INCOME (LOSS):</t>
  </si>
  <si>
    <t>Foreign currency translation adjustment</t>
  </si>
  <si>
    <t>COMPREHENSIVE INCOME</t>
  </si>
  <si>
    <t>Less: Comprehensive income attributable to non-controlling interest</t>
  </si>
  <si>
    <t>COMPREHENSIVE INCOME ATTRIBUTABLE TO JAKROO INC.</t>
  </si>
  <si>
    <t>WEIGHTED AVERAGE NUMBER OF SHARES OUTSTANDING - BASIC</t>
  </si>
  <si>
    <t>EARNING PER SHARE - BASIC</t>
  </si>
  <si>
    <t>WEIGHTED AVERAGE NUMBER OF SHARES OUTSTANDING - DILUTED</t>
  </si>
  <si>
    <t>EARNING PER SHARE - DILUTED</t>
  </si>
  <si>
    <t>Consolidated Statements of Stockholders' Equity (Unaudited) - USD ($)</t>
  </si>
  <si>
    <t>Common Stock [Member]</t>
  </si>
  <si>
    <t>Additional Paid in Capital [Member]</t>
  </si>
  <si>
    <t>Statutory Reserve [Member]</t>
  </si>
  <si>
    <t>Retained Earnings [Member]</t>
  </si>
  <si>
    <t>Accumulated Other Comprehensive Income/(Loss) [Member]</t>
  </si>
  <si>
    <t>Total Jakroo Inc. Stockholders' Equity [Member]</t>
  </si>
  <si>
    <t>Non-controlling Interest [Member]</t>
  </si>
  <si>
    <t>Total</t>
  </si>
  <si>
    <t>Balance at Dec. 31, 2017</t>
  </si>
  <si>
    <t>Balance, shares at Dec. 31, 2017</t>
  </si>
  <si>
    <t>Contribution from non-controlling interest</t>
  </si>
  <si>
    <t>Share-based compensation</t>
  </si>
  <si>
    <t>Net income (loss)</t>
  </si>
  <si>
    <t>Balance at Mar. 31, 2018</t>
  </si>
  <si>
    <t>Balance, shares at Mar. 31, 2018</t>
  </si>
  <si>
    <t>Balance at Jun. 30, 2018</t>
  </si>
  <si>
    <t>Balance, shares at Jun. 30, 2018</t>
  </si>
  <si>
    <t>Balance at Dec. 31, 2018</t>
  </si>
  <si>
    <t>Balance, shares at Dec. 31, 2018</t>
  </si>
  <si>
    <t>Issuance of common stock for cash</t>
  </si>
  <si>
    <t>Issuance of common stock for cash, shares</t>
  </si>
  <si>
    <t>Balance at Mar. 31, 2019</t>
  </si>
  <si>
    <t>Balance, shares at Mar. 31, 2019</t>
  </si>
  <si>
    <t>Balance at Jun. 30, 2019</t>
  </si>
  <si>
    <t>Balance, shares at Jun. 30, 2019</t>
  </si>
  <si>
    <t>Consolidated Statements of Cash Flows (Unaudited) - USD ($)</t>
  </si>
  <si>
    <t>Cash Flows From Operating Activities:</t>
  </si>
  <si>
    <t>Net income</t>
  </si>
  <si>
    <t>Adjustments to reconcile net income to net cash provided by operating activities</t>
  </si>
  <si>
    <t>Depreciation</t>
  </si>
  <si>
    <t>Loss on disposal of property and equipment</t>
  </si>
  <si>
    <t>Share based compensation</t>
  </si>
  <si>
    <t>Deferred taxes</t>
  </si>
  <si>
    <t>Changes in operating assets and liabilities:</t>
  </si>
  <si>
    <t>Income tax payable</t>
  </si>
  <si>
    <t>Net cash provided by operating activities</t>
  </si>
  <si>
    <t>Cash Flows from Investing Activities:</t>
  </si>
  <si>
    <t>Acquisition of property and equipment</t>
  </si>
  <si>
    <t>Net cash used in investing activities</t>
  </si>
  <si>
    <t>Cash Flows from Financing Activities:</t>
  </si>
  <si>
    <t>Payment to related parties</t>
  </si>
  <si>
    <t>Repayment of mortgage loan</t>
  </si>
  <si>
    <t>Proceeds from issuance of common stock</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Cash paid during the periods for :</t>
  </si>
  <si>
    <t>Income taxes</t>
  </si>
  <si>
    <t>Interest</t>
  </si>
  <si>
    <t>Non-cash investing and financing activities</t>
  </si>
  <si>
    <t>Non-controlling interest contribution of intangible assets</t>
  </si>
  <si>
    <t>Description of Business</t>
  </si>
  <si>
    <t>Organization, Consolidation and Presentation of Financial Statements [Abstract]</t>
  </si>
  <si>
    <t>1.
Description of business Jakroo
Inc. and its subsidiaries, which are controlled through a series of variable interest agreements, design, manufacture and sell
customized technical endurance apparel for the cycling, triathlon, running and Nordic skiing markets. Jakroo Inc. and its consolidated
subsidiaries and variable interest entities (“VIE”) are referred to collectively herein as the “Company.” In
February 2018, the Company and an individual investor founded Designlab.ai Corp., a California corporation (“Designlab”),
which primarily focuses on research and development of automation processes in designing and manufacturing customized technical
endurance apparel by using current artificial intelligence technologies. The Company owns 70% of Designlab’s common stock
by investing $80,000 while the individual investor owns 30% of Designlab’s common stock by contributing technical know-how
in artificial intelligence.</t>
  </si>
  <si>
    <t>Basis of Presentation and Summary of Significant Accounting Policies</t>
  </si>
  <si>
    <t>Accounting Policies [Abstract]</t>
  </si>
  <si>
    <t>2.
Basis of Presentation and Summary of Significant Accounting Policies. Basis
of Presentation and Consolidation The
unaudited consolidated financial statements have been prepared in accordance with accounting principles generally accepted in
the United States for interim financial information and the rules and regulations of the Securities and Exchange Commission (the
“SEC”). Certain information and footnote disclosures normally included in financial statements have been condensed
or omitted pursuant to the rules and regulations of the SEC. In the opinion of management, the unaudited consolidated financial
statements have been prepared on the same basis as the annual financial statements and reflect all adjustments, which include
only normal recurring adjustments, necessary to present fairly the financial position as of June 30, 2019 and the results of operations
and cash flows for the periods ended June 30, 2019 and 2018. The financial data and other information disclosed in these notes
to the interim financial statements related to these periods are unaudited. The results for the three and six months ended June
30, 2019 are not necessarily indicative of the results to be expected for any subsequent periods or for the entire year. The balance
sheet on December 31, 2018 has been derived from the audited financial statements at that date. These unaudited financial statements
should be read in conjunction with our audited consolidated financial statements and notes thereto for the year ended December
31, 2018 as included in the Company’s Annual Report on Form 10-K for the year ended December 31, 2018 filed with the SEC
on April 1, 2019. The
accompanying consolidated financial statements were prepared in accordance with accounting principles generally accepted in the
United States of America (“U.S. GAAP”), and include the accounts of the Company, its subsidiaries and entities controlled
through VIE agreements. All intercompany balances and transactions have been eliminated in consolidation. Leases In
February 2016, the FASB established Topic 842, Leases, by issuing Accounting Standards Update (ASU) No. 2016-02, which requires
lessees to recognize leases on balance sheet and disclose key information about the leasing arrangements. The new standard establishes
a right-of-use model (“ROU”) that requires a lessee to recognize an ROU asset and lease liability on the balance sheet
for all leases with a term longer than 12 months. The
new standard is effective for us on January 1, 2019, with early adoption permitted. An entity may choose to use either (1) its
effective date or (2) the beginning of the earliest comparative period presented in the financial statements as its date of initial
application. The Company adopted the new standard on January 1, 2019 and use the effective date as our date of initial application.
Consequently, financial information is not provided for the dates and periods before January 1, 2019. The new standard provides
a number of optional expedients in transition. The Company elected the package of practical expedients which permits us not to
reassess under the new standard our prior conclusions about lease identification, lease classification and initial direct costs. The
new standard has a material effect on our financial statements. The most significant effects are related to the recognition of
new ROU assets and lease liabilities on our balance sheet for our real estate operating leases. The Company has historically entered
into a number of lease arrangements under which we are the lessee. Specifically, we have office and manufacturing facilities under
the real estate operating leases in China, Canada and Austria. All of these operating leases are under fixed rental payments with
agreed annual increases. Recently
Issued Accounting Standard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Inventory Disclosure [Abstract]</t>
  </si>
  <si>
    <t xml:space="preserve">3.
Inventories Inventories
consisted of the following:
June 30, December 31,
Raw materials $ 999,301 $ 1,124,729
Finished goods 607,373 734,940
Total inventories $ 1,606,674 $ 1,859,669 </t>
  </si>
  <si>
    <t>Operating Leases</t>
  </si>
  <si>
    <t>Leases [Abstract]</t>
  </si>
  <si>
    <t xml:space="preserve">4.
Operating leases As
of June 30, 2019, the Company had four real estate operating leases for our office and manufacturing facilities under the terms
from one year to ten years. The operating lease for our office facilities in China is an annual lease and the lessor is a related
party. The Company made an accounting policy election not to recognize lease asset and liability for this lease after examining
the criteria established for leases with related parties with 12 months or shorter. For all other three real estate operation
leases, the Company adopted the new standard to recognize lease assets and liabilities. As
of June 30, 2019, the Company recognized additional operating liabilities of $776,875 and Right-of-use assets of $776,875 based
on the present value of the remaining minimum rental payments under the current leasing standards for existing operating leases.
June 30, 2019
Operating lease Right-of-use assets $ 776,875
Operating lease liabilities
Current portion of long-term debt 124,008
Long-term debt 652,867
Total operating lease liabilities $ 776,875 </t>
  </si>
  <si>
    <t>Mortgage Payable</t>
  </si>
  <si>
    <t>Debt Disclosure [Abstract]</t>
  </si>
  <si>
    <t xml:space="preserve">5.
Mortgage payable The
Company entered into a mortgage loan from a bank in the principal amount of $2,040,000 on January 9, 2017, of which $51,000 is
interest free and the balance of $1,989,000 bears an annual interest rate of 3.96%. The loan has a ten year term with monthly
installments of $12,274 including interest. The final payment of approximately $1,224,000 including interest will be made on January
15, 2027. The mortgage loan is collateralized by the Company’s land and building in the United States. Principal
payments on mortgage payable are due as follows:
Year ending December 31:
2019 $ 36,610
2020 75,466
2021 78,757
2022 81,978
2023 85,330
Thereafter 1,496,848
$ 1,854,989 </t>
  </si>
  <si>
    <t>Equity Incentive Plan</t>
  </si>
  <si>
    <t>Share-based Payment Arrangement [Abstract]</t>
  </si>
  <si>
    <t xml:space="preserve">6.
Equity Incentive Plan On
January 5, 2017, the Company’s Board of Directors (the “Board of Directors”) adopted the Jakroo Inc. 2016 Equity
Incentive Plan (the “Plan”). The Plan was adopted to retain and provide incentives for employees, officers and directors,
and to align stockholder and employee interests. The participants of the Plan include the Company’s employees who were previously
determined by the Board of Directors. On
January 5, 2017, the Company signed stock option agreements with certain participants and granted options thereunder to purchase
a total of 3,492,000 shares of the Company’s common stock, par value $0.001 per share (the “Common Stock”) to
such participants. The vesting period of the stock options was four years starting from the date of grant. The exercise price
is $0.17 per share. These options will expire ten years from the date of grant, subject to earlier termination as set forth in
the Plan and the option agreement. On
August 16, 2017, the Company granted stock options under the Plan to two independent directors to purchase an aggregate of 480,000
shares of Common Stock at a price of $0.25 per share, which vested immediately. These options will be exercisable for a period
of five years commencing six months from the date of grant on a cashless exercise basis. On
September 1, 2018, an employee of the Company voluntarily resigned her position. An option to purchase an aggregate of 436,500
shares was granted to the employee in January 2017. As of the last day of her employment, 218,250 shares were vested. The vested
shares were not exercised by the employee during the period from September 1, 2018 to November 30, 2018. As of December 31, 2018,
218,250 shares were forfeited and the remaining 218,250 shares were cancelled. In
February 2019, the Company adopted an amendment to the Plan authorizing an increase in the number of authorized shares of the
Common Stock under the Plan to 15,000,000 shares of Common Stock of the Company and updating certain provisions of the Plan to
account for recent regulatory developments. On
April 2, 2019, the Company signed stock option agreements with certain participants and granted options under the Plan to purchase
a total of 1,910,000 shares of Common Stock, par value $0.001 per share to such participants. The vesting period of the stock
options was four years starting from the date of grant. The exercise price is $0.75 per share. These options will expire ten years
from the date of grant, subject to earlier termination as set forth in the Plan and the option agreement. The
Company assessed the fair value of the total granted stock options on the grant date using a Black-Scholes Stock Option Pricing
Model. Significant assumptions used in calculating the fair value of options are as follows:
● Expected
volatility 54.00% ~ 155.00%;
● Risk-free
interest rate 0.83% ~ 2.27%;
● Expected
term (year) 4 ~ 5;
● Exercise
price $0.17 ~ $0.75. The
estimated fair value of the total granted stock options on the grant date was $1,775,079, among which $56,509 was recorded in
the expense of year 2017 and $1,718,570 is being amortized over 48 months period. Total amortization of stock-based compensation
expense was $130,492 and $55,924 for the six months ended June 30, 2019 and 2018, respectively. For the six months ended June
30, 2019, the amortization of stock-based compensation expense was reduced for the forfeited shares proportionately. A
summary of the changes in stock options outstanding under the Plan is presented below:
Shares Weighted Average Grant Date Fair Value Weighted Average Exercise Price Remaining Contractual Term
Options outstanding at December 31, 2017 3,972,000 $ 507,649 $ 0.18 3
Granted - - - -
Exercised - - - -
Cancelled/Forfeited (436,500 ) (56,392 ) 0.17 -
Expired - - - -
Options outstanding at December 31, 2018 3,535,500 451,257 0.18 2
Granted 1,910,000 1,267,430 0.75 4
Exercised - - - -
Cancelled/Forfeited - - - -
Expired - - - -
Options outstanding at June 30, 2019 5,445,500 $ 1,718,687 $ 0.38 3.75 A
summary of the status of non-vested options is as follows:
Shares Weighted
Non-vested at December 31, 2017 2,619,000 $ 0.17
Granted - -
Vested (873,000 ) 0.17
Forfeited or exercised (218,250 ) 0.17
Non-vested at December 31, 2018 1,527,750 0.17
Granted 1,910,000 0.75
Vested (1,241,378 ) 0.39
Forfeited or exercised - -
Non-vested at June 30, 2019 2,196,372 $ 0.55 </t>
  </si>
  <si>
    <t>Stockholders' Equity</t>
  </si>
  <si>
    <t>Equity [Abstract]</t>
  </si>
  <si>
    <t>7.
Stockholders’ Equity Common
Share Issuances In
January 2019, the Company issued 288,460 shares of Common Stock to an unaffiliated investor for cash consideration of $149,999.</t>
  </si>
  <si>
    <t>Provision for Income Taxes</t>
  </si>
  <si>
    <t>Income Tax Disclosure [Abstract]</t>
  </si>
  <si>
    <t>8.
Provision for Income Taxes The
Company has operations in four tax jurisdictions: the United States, China, Canada and Austria. The
Company’s U.S. operations are subject to income tax according to U.S. tax law. The
U.S. Tax Cuts and Jobs Act (the “Tax Act”) was enacted on December 22, 2017 and introduces significant changes to
U.S. income tax law. Effective in 2018, the Tax Act reduced the U.S. statutory tax rate from 35% to 21% and created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The Company’s deferred tax assets and liabilities were remeasured to
reflect the reduction in the U.S. corporate income tax rate from 35% to 21%, resulting in a deferred tax expense of $13,487 for
the six months ended June 30, 2018. This expense is attributable to the Company being in a net deferred tax asset position at
the time of remeasurement. This amount can be seen on the rate reconciliation as an adjustment to deferred tax asset. The
Company’s Chinese operations are subject to Chinese tax at a statutory rate of 25% on income reported in the statutory financial
statements after appropriate tax adjustments. In addition, Rider Sportsfashion (Langfang) Limited (“Rider Langfang”),
the Company’s Chinese subsidiary controlled through VIE agreements, is subject to 15% income tax rate from 2017 to 2018.
From 2019, income tax rate for the Company’s Chinese operations (other than Rider Langfang) changed to 5% and the income
tax rate of Rider Langfang changed to 3%. The
Company’s Canadian operation is subject to a 26% profit tax based on its taxable net profit in Canada. The
Company’s Austria subsidiary is subject to a 25% profit tax based on its taxable net profit in Austria. The
reconciliation of income tax at the U.S. statutory rate of 21% in 2019 and 2018, to the Company’s effective tax rate is
as follows:
Six Months Ended June 30,
2019 2018
Tax at U.S. Federal statutory rate $ 115,993 $ 144,190
U.S. State tax 5,965 17,736
Tax rate difference between U.S. and foreign operations (52,638 ) (1,524 )
Change of valuation allowance 4,538 24,397
Permanent difference (7,165 ) (25,160 )
Rate change - 13,487
Effective tax expense $ 66,693 $ 173,126 The
components of the provision for income taxes consisted of the following:
Six Months Ended June 30,
2019 2018
Current
Federal $ - $ 21,733
State 1,600 9,149
Other foreign countries 65,093 100,009
66,693 130,891
Deferred
Federal - 20,232
State - 8,516
Other foreign countries - -
Rate change - 13,487
- 42,235
Provision for income tax $ 66,693 $ 173,126 The
Company had approximately $545,000 net operating loss carryforwards available in the U.S., China, and Austria to reduce future
taxable income which will begin to expire from 2037 for U.S. tax purposes and from 2022 for China’s income tax purpose.
Of the total of net operating loss of $545,000, approximately $411,000 was incurred by the Company in Austria since it started
operating in Austria in early 2016. The net operating loss of the Company’s wholly-foreign owned Chinese subsidiary (“WFOE”)
could be carried forward for a period of not more than five years from the year of the initial loss pursuant to relevant Chinese
tax laws and regulations. The net operating loss from the Company’s Austrian operations can be carried forward with no time
limit from the year of the initial loss pursuant to relevant Austria tax laws and regulations. Of the net operating loss from
the Company’s US operations, $19,000 can be carried forward for a period of twenty years from the year of the initial loss
and $80,000 can be carried forward with no time limit from the year of the initial loss pursuant to relevant US laws and regulations.
Management believes that it is more likely than not that the deferred tax assets cannot be utilized in the future because there
will not be significant future earnings from the entity which generated the net operating loss. Therefore, the Company has recorded
a 100% valuation allowance on its deferred tax assets for all periods presented. As
of June 30, 2019 and December 31, 2018,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six months ended June 30, 2019 and 2018, and no provision for interest and penalties is deemed necessary
as of June 30, 2019 and December 31, 2018.</t>
  </si>
  <si>
    <t>Related Party Transactions and Balances</t>
  </si>
  <si>
    <t>Related Party Transactions [Abstract]</t>
  </si>
  <si>
    <t>9.
Related Party Transactions and Balances (1)
The WFOE and Rider Sportsfashion Ltd. (the Company’s Chinese VIE) leased office space from Ms. Wei Tan in China for approximately
$3,000 per month. The lease expires on May 14, 2020. Rent expenses incurred to Ms. Wei Tan were approximately $18,000 for the
six months ended June 30, 2019 and 2018, respectively. This is a real estate operating lease with a related party for 12-months.
The Company made an accounting policy election not to recognize lease asset and liability for this lease after examining the criteria
established for leases with related parties with 12 months or shorter. (2)
In April 2018, Designlab entered a Master Agreement and License Agreement with R2.ai, Inc., a Silicon Valley based Company specialized
in artificial intelligence for internal-use software development. The individual investor of Designlab is also a majority shareholder
of R2.ai, Inc. Total contract price is $80,000, which is scheduled to be paid by installment payments based on the software development
milestones. $30,000 and $20,000 were paid in the six months ended June 30, 2019 and 2018, respectively. (3)
In 2018, Mr. Weidong Du and Ms. Wei Tan, each a stockholder and director of the Company, paid in advance business travel for the
Company. As of December 31, 2018, the Company had total $36,426 payable to Mr. Weidong Du and Ms. Wei Tan, which was paid in full
in January, 2019.</t>
  </si>
  <si>
    <t>Segment Data and Related Information</t>
  </si>
  <si>
    <t>Segment Reporting [Abstract]</t>
  </si>
  <si>
    <t xml:space="preserve">10.
Segment Data and Related Information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develop its own brand recognition. These geographic
regions include North America, China and Europe. Each geographic segment operates exclusively in one industry: the development,
marketing and distribution of branded performance apparel. The
revenues, income (loss) before income taxes, and total assets associated with the Company’s segments are summarized in the
following tables. Revenues represent sales to external customers for each segment. In addition to revenues, income (loss) before
income taxes is a primary financial measure used by the Company to evaluate the performance of each segment. Intercompany balances
were eliminated.
Three Months Ended June 30 Six Months Ended June 30
2019 2018 2019 2018
Revenues
North America $ 2,552,602 $ 2,711,840 $ 3,987,857 $ 4,309,904
China 816,224 807,889 1,739,056 1,785,196
Europe 89,682 151,908 203,227 238,734
Total revenues $ 3,458,508 $ 3,671,637 $ 5,930,140 $ 6,333,834
Three Months Ended June 30 Six Months Ended June 30
2019 2018 2019 2018
Income (loss) before income taxes
North America $ 296,087 $ 415,357 $ 140,090 $ 345,572
China 275,875 267,715 383,781 383,244
Europe 14,235 (12,640 ) 28,476 (42,200 )
Total Income before income taxes $ 586,197 $ 670,432 $ 552,347 $ 686,616
June 30, 2019 December 31, 2018
Total Assets
North America $ 4,787,348 $ 3,478,158
China 3,963,761 3,661,428
Europe 170,271 45,682
Total Assets $ 8,921,380 $ 7,185,268 </t>
  </si>
  <si>
    <t>Subsequent Events</t>
  </si>
  <si>
    <t>Subsequent Events [Abstract]</t>
  </si>
  <si>
    <t>11.
Subsequent Events. The
Company has evaluated subsequent events that have occurred after the date of the balance sheet through the date of issuance of
these consolidated financial statements and determined that no subsequent event requires recognition or disclosure to the consolidated
financial statements.</t>
  </si>
  <si>
    <t>Basis of Presentation and Summary of Significant Accounting Policies (Policies)</t>
  </si>
  <si>
    <t>Basis of Presentation and Consolidation</t>
  </si>
  <si>
    <t>Basis
of Presentation and Consolidation The
unaudited consolidated financial statements have been prepared in accordance with accounting principles generally accepted in
the United States for interim financial information and the rules and regulations of the Securities and Exchange Commission (the
“SEC”). Certain information and footnote disclosures normally included in financial statements have been condensed
or omitted pursuant to the rules and regulations of the SEC. In the opinion of management, the unaudited consolidated financial
statements have been prepared on the same basis as the annual financial statements and reflect all adjustments, which include
only normal recurring adjustments, necessary to present fairly the financial position as of June 30, 2019 and the results of operations
and cash flows for the periods ended June 30, 2019 and 2018. The financial data and other information disclosed in these notes
to the interim financial statements related to these periods are unaudited. The results for the three and six months ended June
30, 2019 are not necessarily indicative of the results to be expected for any subsequent periods or for the entire year. The balance
sheet on December 31, 2018 has been derived from the audited financial statements at that date. These unaudited financial statements
should be read in conjunction with our audited consolidated financial statements and notes thereto for the year ended December
31, 2018 as included in the Company’s Annual Report on Form 10-K for the year ended December 31, 2018 filed with the SEC
on April 1, 2019. The
accompanying consolidated financial statements were prepared in accordance with accounting principles generally accepted in the
United States of America (“U.S. GAAP”), and include the accounts of the Company, its subsidiaries and entities controlled
through VIE agreements. All intercompany balances and transactions have been eliminated in consolidation.</t>
  </si>
  <si>
    <t>Leases</t>
  </si>
  <si>
    <t>Leases In
February 2016, the FASB established Topic 842, Leases, by issuing Accounting Standards Update (ASU) No. 2016-02, which requires
lessees to recognize leases on balance sheet and disclose key information about the leasing arrangements. The new standard establishes
a right-of-use model (“ROU”) that requires a lessee to recognize an ROU asset and lease liability on the balance sheet
for all leases with a term longer than 12 months. The
new standard is effective for us on January 1, 2019, with early adoption permitted. An entity may choose to use either (1) its
effective date or (2) the beginning of the earliest comparative period presented in the financial statements as its date of initial
application. The Company adopted the new standard on January 1, 2019 and use the effective date as our date of initial application.
Consequently, financial information is not provided for the dates and periods before January 1, 2019. The new standard provides
a number of optional expedients in transition. The Company elected the package of practical expedients which permits us not to
reassess under the new standard our prior conclusions about lease identification, lease classification and initial direct costs. The
new standard has a material effect on our financial statements. The most significant effects are related to the recognition of
new ROU assets and lease liabilities on our balance sheet for our real estate operating leases. The Company has historically entered
into a number of lease arrangements under which we are the lessee. Specifically, we have office and manufacturing facilities under
the real estate operating leases in China, Canada and Austria. All of these operating leases are under fixed rental payments with
agreed annual increases.</t>
  </si>
  <si>
    <t>Recently Issued Accounting Standards</t>
  </si>
  <si>
    <t>Recently
Issued Accounting Standard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Inventories (Tables)</t>
  </si>
  <si>
    <t>Schedule of Inventories</t>
  </si>
  <si>
    <t xml:space="preserve">Inventories
consisted of the following:
June 30, December 31,
Raw materials $ 999,301 $ 1,124,729
Finished goods 607,373 734,940
Total inventories $ 1,606,674 $ 1,859,669 </t>
  </si>
  <si>
    <t>Operating Leases (Tables)</t>
  </si>
  <si>
    <t>Summary of Operating Leases</t>
  </si>
  <si>
    <t xml:space="preserve"> June 30, 2019
Operating lease Right-of-use assets $ 776,875
Operating lease liabilities
Current portion of long-term debt 124,008
Long-term debt 652,867
Total operating lease liabilities $ 776,875 </t>
  </si>
  <si>
    <t>Mortgage Payable (Tables)</t>
  </si>
  <si>
    <t>Schedule of Principal Payments on Mortgage Payable</t>
  </si>
  <si>
    <t xml:space="preserve">Principal
payments on mortgage payable are due as follows:
Year ending December 31:
2019 $ 36,610
2020 75,466
2021 78,757
2022 81,978
2023 85,330
Thereafter 1,496,848
$ 1,854,989 </t>
  </si>
  <si>
    <t>Equity Incentive Plan (Tables)</t>
  </si>
  <si>
    <t>Summary of Changes in Stock Options Outstanding Under the Plan</t>
  </si>
  <si>
    <t xml:space="preserve">A
summary of the changes in stock options outstanding under the Plan is presented below:
Shares Weighted Average Grant Date Fair Value Weighted Average Exercise Price Remaining Contractual Term
Options outstanding at December 31, 2017 3,972,000 $ 507,649 $ 0.18 3
Granted - - - -
Exercised - - - -
Cancelled/Forfeited (436,500 ) (56,392 ) 0.17 -
Expired - - - -
Options outstanding at December 31, 2018 3,535,500 451,257 0.18 2
Granted 1,910,000 1,267,430 0.75 4
Exercised - - - -
Cancelled/Forfeited - - - -
Expired - - - -
Options outstanding at June 30, 2019 5,445,500 $ 1,718,687 $ 0.38 3.75 </t>
  </si>
  <si>
    <t>Summary of Status of Non-vested Options</t>
  </si>
  <si>
    <t xml:space="preserve">A
summary of the status of non-vested options is as follows:
Shares Weighted
Non-vested at December 31, 2017 2,619,000 $ 0.17
Granted - -
Vested (873,000 ) 0.17
Forfeited or exercised (218,250 ) 0.17
Non-vested at December 31, 2018 1,527,750 0.17
Granted 1,910,000 0.75
Vested (1,241,378 ) 0.39
Forfeited or exercised - -
Non-vested at June 30, 2019 2,196,372 $ 0.55 </t>
  </si>
  <si>
    <t>Provision for Income Taxes (Tables)</t>
  </si>
  <si>
    <t>Schedule of Reconciliation of Income Tax Expense</t>
  </si>
  <si>
    <t xml:space="preserve">The
reconciliation of income tax at the U.S. statutory rate of 21% in 2019 and 2018, to the Company’s effective tax rate is
as follows:
Six Months Ended June 30,
2019 2018
Tax at U.S. Federal statutory rate $ 115,993 $ 144,190
U.S. State tax 5,965 17,736
Tax rate difference between U.S. and foreign operations (52,638 ) (1,524 )
Change of valuation allowance 4,538 24,397
Permanent difference (7,165 ) (25,160 )
Rate change - 13,487
Effective tax expense $ 66,693 $ 173,126 </t>
  </si>
  <si>
    <t>Schedule of Components of Provision for Income Taxes</t>
  </si>
  <si>
    <t xml:space="preserve">The
components of the provision for income taxes consisted of the following:
Six Months Ended June 30,
2019 2018
Current
Federal $ - $ 21,733
State 1,600 9,149
Other foreign countries 65,093 100,009
66,693 130,891
Deferred
Federal - 20,232
State - 8,516
Other foreign countries - -
Rate change - 13,487
- 42,235
Provision for income tax $ 66,693 $ 173,126 </t>
  </si>
  <si>
    <t>Segment Data and Related Information (Tables)</t>
  </si>
  <si>
    <t>Schedule of Intercompany Balances were Eliminated for Separate Disclosure</t>
  </si>
  <si>
    <t xml:space="preserve">The
revenues, income (loss) before income taxes, and total assets associated with the Company’s segments are summarized in the
following tables. Revenues represent sales to external customers for each segment. In addition to revenues, income (loss) before
income taxes is a primary financial measure used by the Company to evaluate the performance of each segment. Intercompany balances
were eliminated.
Three Months Ended June 30 Six Months Ended June 30
2019 2018 2019 2018
Revenues
North America $ 2,552,602 $ 2,711,840 $ 3,987,857 $ 4,309,904
China 816,224 807,889 1,739,056 1,785,196
Europe 89,682 151,908 203,227 238,734
Total revenues $ 3,458,508 $ 3,671,637 $ 5,930,140 $ 6,333,834
Three Months Ended June 30 Six Months Ended June 30
2019 2018 2019 2018
Income (loss) before income taxes
North America $ 296,087 $ 415,357 $ 140,090 $ 345,572
China 275,875 267,715 383,781 383,244
Europe 14,235 (12,640 ) 28,476 (42,200 )
Total Income before income taxes $ 586,197 $ 670,432 $ 552,347 $ 686,616
June 30, 2019 December 31, 2018
Total Assets
North America $ 4,787,348 $ 3,478,158
China 3,963,761 3,661,428
Europe 170,271 45,682
Total Assets $ 8,921,380 $ 7,185,268 </t>
  </si>
  <si>
    <t>Description of Business (Details Narrative)</t>
  </si>
  <si>
    <t>Feb. 28, 2018USD ($)</t>
  </si>
  <si>
    <t>Ownership percentage</t>
  </si>
  <si>
    <t>70.00%</t>
  </si>
  <si>
    <t>Investment</t>
  </si>
  <si>
    <t>Individual Investor [Member]</t>
  </si>
  <si>
    <t>30.00%</t>
  </si>
  <si>
    <t>Inventories - Schedule of Inventories (Details) - USD ($)</t>
  </si>
  <si>
    <t>Raw materials</t>
  </si>
  <si>
    <t>Finished goods</t>
  </si>
  <si>
    <t>Total inventories</t>
  </si>
  <si>
    <t>Operating Leases (Details Narrative) - USD ($)</t>
  </si>
  <si>
    <t>Operating liabilities</t>
  </si>
  <si>
    <t>Right-of-use assets</t>
  </si>
  <si>
    <t>Minimum [Member]</t>
  </si>
  <si>
    <t>Operating lease, term</t>
  </si>
  <si>
    <t>1 year</t>
  </si>
  <si>
    <t>Maximum [Member]</t>
  </si>
  <si>
    <t>10 years</t>
  </si>
  <si>
    <t>Operating Leases - Summary of Operating Leases (Details) - USD ($)</t>
  </si>
  <si>
    <t>Operating lease Right-of-use assets</t>
  </si>
  <si>
    <t>Current portion of long-term debt</t>
  </si>
  <si>
    <t>Long-term debt</t>
  </si>
  <si>
    <t>Total operating lease liabilities</t>
  </si>
  <si>
    <t>Mortgage Payable (Details Narrative)</t>
  </si>
  <si>
    <t>Jan. 09, 2017USD ($)</t>
  </si>
  <si>
    <t>Debt Instrument [Line Items]</t>
  </si>
  <si>
    <t>Mortgage loan from a bank of america principal amount</t>
  </si>
  <si>
    <t>Interest free amount</t>
  </si>
  <si>
    <t>Balance amount</t>
  </si>
  <si>
    <t>Annual interest rate</t>
  </si>
  <si>
    <t>3.96%</t>
  </si>
  <si>
    <t>Loan term</t>
  </si>
  <si>
    <t>Ten year</t>
  </si>
  <si>
    <t>Monthly installments amount</t>
  </si>
  <si>
    <t>January 15, 2027 [Member]</t>
  </si>
  <si>
    <t>Final payment</t>
  </si>
  <si>
    <t>Mortgage Payable - Schedule of Principal Payments on Mortgage Payable (Details)</t>
  </si>
  <si>
    <t>Jun. 30, 2019USD ($)</t>
  </si>
  <si>
    <t>2020</t>
  </si>
  <si>
    <t>2021</t>
  </si>
  <si>
    <t>2022</t>
  </si>
  <si>
    <t>2023</t>
  </si>
  <si>
    <t>Thereafter</t>
  </si>
  <si>
    <t>Equity Incentive Plan (Details Narrative) - USD ($)</t>
  </si>
  <si>
    <t>Apr. 02, 2019</t>
  </si>
  <si>
    <t>Jan. 05, 2017</t>
  </si>
  <si>
    <t>Aug. 16, 2017</t>
  </si>
  <si>
    <t>Mar. 31, 2019</t>
  </si>
  <si>
    <t>Nov. 30, 2018</t>
  </si>
  <si>
    <t>Mar. 31, 2018</t>
  </si>
  <si>
    <t>Dec. 31, 2017</t>
  </si>
  <si>
    <t>Feb. 28, 2019</t>
  </si>
  <si>
    <t>Jan. 31, 2017</t>
  </si>
  <si>
    <t>Share-based Compensation Arrangement by Share-based Payment Award [Line Items]</t>
  </si>
  <si>
    <t>Exercise price per share</t>
  </si>
  <si>
    <t>Number of shares vested</t>
  </si>
  <si>
    <t>Number of shares forfeited</t>
  </si>
  <si>
    <t>Number of shares cancelled</t>
  </si>
  <si>
    <t>Estimated fair value of total granted stock options</t>
  </si>
  <si>
    <t>Expenses recorded on stock options granted</t>
  </si>
  <si>
    <t>Fair value of stock options to amortized, net of expenses</t>
  </si>
  <si>
    <t>Amortized period</t>
  </si>
  <si>
    <t>48 months</t>
  </si>
  <si>
    <t>Stock-based compensation expense</t>
  </si>
  <si>
    <t>Stock option exercise price</t>
  </si>
  <si>
    <t>Expected volatility</t>
  </si>
  <si>
    <t>54.00%</t>
  </si>
  <si>
    <t>Risk-free interest rate</t>
  </si>
  <si>
    <t>0.83%</t>
  </si>
  <si>
    <t>Expected term</t>
  </si>
  <si>
    <t>4 years</t>
  </si>
  <si>
    <t>155.00%</t>
  </si>
  <si>
    <t>2.27%</t>
  </si>
  <si>
    <t>5 years</t>
  </si>
  <si>
    <t>Two Independent Directors [Member]</t>
  </si>
  <si>
    <t>Number of stock options granted to purchase common stock</t>
  </si>
  <si>
    <t>Option expiration period</t>
  </si>
  <si>
    <t>Employee [Member]</t>
  </si>
  <si>
    <t>Stock Option Agreements [Member]</t>
  </si>
  <si>
    <t>Vesting period of stock options</t>
  </si>
  <si>
    <t>Option granted to purchase common stock</t>
  </si>
  <si>
    <t>Shares issued price per share</t>
  </si>
  <si>
    <t>Stock Option Agreements [Member] | Common Stock [Member]</t>
  </si>
  <si>
    <t>Amended Equity Incentive Plan [Member]</t>
  </si>
  <si>
    <t>Equity Incentive Plan - Summary of Changes in Stock Options Outstanding Under the Plan (Details) - USD ($)</t>
  </si>
  <si>
    <t>12 Months Ended</t>
  </si>
  <si>
    <t>Options, Granted</t>
  </si>
  <si>
    <t>Options, Expired</t>
  </si>
  <si>
    <t>Weighted Average Exercise Price, Granted</t>
  </si>
  <si>
    <t>Weighted Average Exercise Price, Exercised</t>
  </si>
  <si>
    <t>Equity Incentive Plan [Member]</t>
  </si>
  <si>
    <t>Options Outstanding, Beginning Balance</t>
  </si>
  <si>
    <t>Options, Exercised</t>
  </si>
  <si>
    <t>Options, Cancelled/Forfeited</t>
  </si>
  <si>
    <t>Options Outstanding, Ending Balance</t>
  </si>
  <si>
    <t>Weighted Average Grant Date Fair Value, Options Outstanding Beginning Balance</t>
  </si>
  <si>
    <t>Weighted Average Grant Date Fair Value, Granted</t>
  </si>
  <si>
    <t>Weighted Average Grant Date Fair Value, Exercised</t>
  </si>
  <si>
    <t>Weighted Average Grant Date Fair Value, Cancelled/Forfeited</t>
  </si>
  <si>
    <t>Weighted Average Grant Date Fair Value, Expired</t>
  </si>
  <si>
    <t>Weighted Average Grant Date Fair Value, Options Outstanding Ending Balance</t>
  </si>
  <si>
    <t>Weighted Average Exercise Price, Options Outstanding Beginning Balance</t>
  </si>
  <si>
    <t>Weighted Average Exercise Price, Cancelled/Forfeited</t>
  </si>
  <si>
    <t>Weighted Average Exercise Price, Expired</t>
  </si>
  <si>
    <t>Weighted Average Exercise Price, Options Outstanding Ending Balance</t>
  </si>
  <si>
    <t>Remaining Contractual Term, Options Outstanding</t>
  </si>
  <si>
    <t>2 years</t>
  </si>
  <si>
    <t>3 years</t>
  </si>
  <si>
    <t>Remaining Contractual Term, Granted</t>
  </si>
  <si>
    <t>0 years</t>
  </si>
  <si>
    <t>3 years 9 months</t>
  </si>
  <si>
    <t>Equity Incentive Plan - Summary of Status of Non-vested Options (Details) - $ / shares</t>
  </si>
  <si>
    <t>Non-vested Shares Outstanding, Beginning</t>
  </si>
  <si>
    <t>Shares, Granted</t>
  </si>
  <si>
    <t>Shares, Vested</t>
  </si>
  <si>
    <t>Shares, Forfeited or exercised</t>
  </si>
  <si>
    <t>Non-vested Shares Outstanding, Ending</t>
  </si>
  <si>
    <t>Non-vested Weighted Average Exercise Price Outstanding, Beginning</t>
  </si>
  <si>
    <t>Weighted Average Exercise Price, Vested</t>
  </si>
  <si>
    <t>Weighted Average Exercise Price, Forfeited or exercised</t>
  </si>
  <si>
    <t>Non-vested Weighted Average Exercise Price Outstanding, Ending</t>
  </si>
  <si>
    <t>Stockholders' Equity (Details Narrative) - USD ($)</t>
  </si>
  <si>
    <t>1 Months Ended</t>
  </si>
  <si>
    <t>Jan. 31, 2019</t>
  </si>
  <si>
    <t>Common stock issued, shares</t>
  </si>
  <si>
    <t>Cash consideration</t>
  </si>
  <si>
    <t>Provision for Income Taxes (Details Narrative) - USD ($)</t>
  </si>
  <si>
    <t>Dec. 22, 2017</t>
  </si>
  <si>
    <t>Operating Loss Carryforwards [Line Items]</t>
  </si>
  <si>
    <t>Effective income tax rate reconciliation, percentage</t>
  </si>
  <si>
    <t>21.00%</t>
  </si>
  <si>
    <t>Net operating loss carryforwards</t>
  </si>
  <si>
    <t>Percentage of valuation allowance recorded</t>
  </si>
  <si>
    <t>100.00%</t>
  </si>
  <si>
    <t>U.S. Tax Cuts and Jobs Act [Member]</t>
  </si>
  <si>
    <t>Income tax examination, description</t>
  </si>
  <si>
    <t>The U.S. Tax Cuts and Jobs Act (the "Tax Act") was enacted on December 22, 2017 and introduces significant changes to U.S. income tax law. Effective in 2018, the Tax Act reduced the U.S. statutory tax rate from 35% to 21% and created new taxes on certain foreign-sourced earnings and certain related-party payments, which are referred to as the global intangible low-taxed income tax and the base erosion tax, respectively.</t>
  </si>
  <si>
    <t>Statutory income tax rate, percentage</t>
  </si>
  <si>
    <t>Percentage of payments on foreign subsidiary earnings</t>
  </si>
  <si>
    <t>15.50%</t>
  </si>
  <si>
    <t>Percentage of payments on remaining earnings</t>
  </si>
  <si>
    <t>8.00%</t>
  </si>
  <si>
    <t>Deferred tax expenses</t>
  </si>
  <si>
    <t>Domestic Tax Authority [Member]</t>
  </si>
  <si>
    <t>25.00%</t>
  </si>
  <si>
    <t>Operating loss carryforwards, expiration date description</t>
  </si>
  <si>
    <t>State and Local Jurisdiction [Member]</t>
  </si>
  <si>
    <t>Income taxes, percentage</t>
  </si>
  <si>
    <t>15.00%</t>
  </si>
  <si>
    <t>2037</t>
  </si>
  <si>
    <t>Foreign Tax Authority [Member] | China [Member]</t>
  </si>
  <si>
    <t>3.00%</t>
  </si>
  <si>
    <t>5.00%</t>
  </si>
  <si>
    <t>Foreign Tax Authority [Member] | Canada Revenue Agency [Member]</t>
  </si>
  <si>
    <t>26.00%</t>
  </si>
  <si>
    <t>Foreign Tax Authority [Member] | Austria [Member]</t>
  </si>
  <si>
    <t>US Operations [Member] | Twenty Years from the Year of Initial Loss [Member]</t>
  </si>
  <si>
    <t>US Operations [Member] | No Time Limit from the Year of Initial Loss [Member]</t>
  </si>
  <si>
    <t>Provision for Income Taxes - Schedule of Reconciliation of Income Tax Expense (Details) - USD ($)</t>
  </si>
  <si>
    <t>Tax at U.S. Federal statutory rate</t>
  </si>
  <si>
    <t>U.S. State tax</t>
  </si>
  <si>
    <t>Tax rate difference between U.S. and foreign operations</t>
  </si>
  <si>
    <t>Change of valuation allowance</t>
  </si>
  <si>
    <t>Permanent difference</t>
  </si>
  <si>
    <t>Rate change</t>
  </si>
  <si>
    <t>Effective tax expense</t>
  </si>
  <si>
    <t>Provision for Income Taxes - Schedule of Components of Provision for Income Taxes (Details) - USD ($)</t>
  </si>
  <si>
    <t>Current Federal</t>
  </si>
  <si>
    <t>Current State</t>
  </si>
  <si>
    <t>Current Other foreign countries</t>
  </si>
  <si>
    <t>Current Provision for income tax</t>
  </si>
  <si>
    <t>Deferred Federal</t>
  </si>
  <si>
    <t>Deferred State</t>
  </si>
  <si>
    <t>Deferred Other foreign countries</t>
  </si>
  <si>
    <t>Deferred Rate change</t>
  </si>
  <si>
    <t>Deferred Provision for income tax</t>
  </si>
  <si>
    <t>Provision for income taxes</t>
  </si>
  <si>
    <t>Related Party Transactions and Balances (Details Narrative) - USD ($)</t>
  </si>
  <si>
    <t>Apr. 30, 2018</t>
  </si>
  <si>
    <t>Related Party Transaction [Line Items]</t>
  </si>
  <si>
    <t>Agreements leased office space</t>
  </si>
  <si>
    <t>Lease expires date</t>
  </si>
  <si>
    <t>May 14,
		2020</t>
  </si>
  <si>
    <t>Rent expense</t>
  </si>
  <si>
    <t>Installment paid</t>
  </si>
  <si>
    <t>Payable to stockholder and director</t>
  </si>
  <si>
    <t>Master Agreement and License Agreement [Member] | R2.ai, Inc. [Member]</t>
  </si>
  <si>
    <t>Agreed contract price with Designlab</t>
  </si>
  <si>
    <t>Mr. Weidong Du [Member]</t>
  </si>
  <si>
    <t>Segment Data and Related Information (Details Narrative)</t>
  </si>
  <si>
    <t>Jun. 30, 2019Segment</t>
  </si>
  <si>
    <t>Number of segment</t>
  </si>
  <si>
    <t>Segment Data and Related Information - Schedule of Intercompany Balances were Eliminated for Separate Disclosure (Details) - USD ($)</t>
  </si>
  <si>
    <t>Segment Reporting Information [Line Items]</t>
  </si>
  <si>
    <t>Total revenues</t>
  </si>
  <si>
    <t>Total Income (loss) before income taxes</t>
  </si>
  <si>
    <t>Total Assets</t>
  </si>
  <si>
    <t>North America [Member]</t>
  </si>
  <si>
    <t>China [Member]</t>
  </si>
  <si>
    <t>Europ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4</v>
      </c>
    </row>
    <row r="16" spans="1:3">
      <c r="A16" s="4" t="s">
        <v>27</v>
      </c>
      <c r="B16" s="4" t="s">
        <v>14</v>
      </c>
    </row>
    <row r="17" spans="1:3">
      <c r="A17" s="4" t="s">
        <v>28</v>
      </c>
      <c r="C17" s="5" t="n">
        <v>3177711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9</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946876</v>
      </c>
      <c r="C3" s="6" t="n">
        <v>1799132</v>
      </c>
    </row>
    <row r="4" spans="1:3">
      <c r="A4" s="4" t="s">
        <v>37</v>
      </c>
      <c r="B4" s="5" t="n">
        <v>97365</v>
      </c>
      <c r="C4" s="5" t="n">
        <v>60151</v>
      </c>
    </row>
    <row r="5" spans="1:3">
      <c r="A5" s="4" t="s">
        <v>38</v>
      </c>
      <c r="B5" s="5" t="n">
        <v>1606674</v>
      </c>
      <c r="C5" s="5" t="n">
        <v>1859669</v>
      </c>
    </row>
    <row r="6" spans="1:3">
      <c r="A6" s="4" t="s">
        <v>39</v>
      </c>
      <c r="B6" s="5" t="n">
        <v>276707</v>
      </c>
      <c r="C6" s="5" t="n">
        <v>329414</v>
      </c>
    </row>
    <row r="7" spans="1:3">
      <c r="A7" s="4" t="s">
        <v>40</v>
      </c>
      <c r="B7" s="5" t="n">
        <v>4927622</v>
      </c>
      <c r="C7" s="5" t="n">
        <v>4048366</v>
      </c>
    </row>
    <row r="8" spans="1:3">
      <c r="A8" s="4" t="s">
        <v>41</v>
      </c>
      <c r="B8" s="5" t="n">
        <v>3216883</v>
      </c>
      <c r="C8" s="5" t="n">
        <v>3136902</v>
      </c>
    </row>
    <row r="9" spans="1:3">
      <c r="A9" s="4" t="s">
        <v>42</v>
      </c>
      <c r="B9" s="5" t="n">
        <v>776875</v>
      </c>
      <c r="C9" s="4" t="s">
        <v>43</v>
      </c>
    </row>
    <row r="10" spans="1:3">
      <c r="A10" s="4" t="s">
        <v>44</v>
      </c>
      <c r="B10" s="5" t="n">
        <v>8921380</v>
      </c>
      <c r="C10" s="5" t="n">
        <v>7185268</v>
      </c>
    </row>
    <row r="11" spans="1:3">
      <c r="A11" s="3" t="s">
        <v>45</v>
      </c>
    </row>
    <row r="12" spans="1:3">
      <c r="A12" s="4" t="s">
        <v>46</v>
      </c>
      <c r="B12" s="5" t="n">
        <v>360595</v>
      </c>
      <c r="C12" s="5" t="n">
        <v>462717</v>
      </c>
    </row>
    <row r="13" spans="1:3">
      <c r="A13" s="4" t="s">
        <v>47</v>
      </c>
      <c r="B13" s="4" t="s">
        <v>43</v>
      </c>
      <c r="C13" s="5" t="n">
        <v>36426</v>
      </c>
    </row>
    <row r="14" spans="1:3">
      <c r="A14" s="4" t="s">
        <v>48</v>
      </c>
      <c r="B14" s="5" t="n">
        <v>265114</v>
      </c>
      <c r="C14" s="5" t="n">
        <v>122597</v>
      </c>
    </row>
    <row r="15" spans="1:3">
      <c r="A15" s="4" t="s">
        <v>49</v>
      </c>
      <c r="B15" s="5" t="n">
        <v>73964</v>
      </c>
      <c r="C15" s="5" t="n">
        <v>72697</v>
      </c>
    </row>
    <row r="16" spans="1:3">
      <c r="A16" s="4" t="s">
        <v>50</v>
      </c>
      <c r="B16" s="5" t="n">
        <v>124008</v>
      </c>
      <c r="C16" s="4" t="s">
        <v>43</v>
      </c>
    </row>
    <row r="17" spans="1:3">
      <c r="A17" s="4" t="s">
        <v>51</v>
      </c>
      <c r="B17" s="5" t="n">
        <v>427260</v>
      </c>
      <c r="C17" s="5" t="n">
        <v>199675</v>
      </c>
    </row>
    <row r="18" spans="1:3">
      <c r="A18" s="4" t="s">
        <v>52</v>
      </c>
      <c r="B18" s="5" t="n">
        <v>1250941</v>
      </c>
      <c r="C18" s="5" t="n">
        <v>894112</v>
      </c>
    </row>
    <row r="19" spans="1:3">
      <c r="A19" s="4" t="s">
        <v>53</v>
      </c>
      <c r="B19" s="5" t="n">
        <v>1781025</v>
      </c>
      <c r="C19" s="5" t="n">
        <v>1818379</v>
      </c>
    </row>
    <row r="20" spans="1:3">
      <c r="A20" s="4" t="s">
        <v>54</v>
      </c>
      <c r="B20" s="5" t="n">
        <v>652867</v>
      </c>
      <c r="C20" s="4" t="s">
        <v>43</v>
      </c>
    </row>
    <row r="21" spans="1:3">
      <c r="A21" s="4" t="s">
        <v>55</v>
      </c>
      <c r="B21" s="5" t="n">
        <v>3684833</v>
      </c>
      <c r="C21" s="5" t="n">
        <v>2712491</v>
      </c>
    </row>
    <row r="22" spans="1:3">
      <c r="A22" s="3" t="s">
        <v>56</v>
      </c>
    </row>
    <row r="23" spans="1:3">
      <c r="A23" s="4" t="s">
        <v>57</v>
      </c>
      <c r="B23" s="4" t="s">
        <v>43</v>
      </c>
      <c r="C23" s="4" t="s">
        <v>43</v>
      </c>
    </row>
    <row r="24" spans="1:3">
      <c r="A24" s="4" t="s">
        <v>58</v>
      </c>
      <c r="B24" s="5" t="n">
        <v>31777</v>
      </c>
      <c r="C24" s="5" t="n">
        <v>31489</v>
      </c>
    </row>
    <row r="25" spans="1:3">
      <c r="A25" s="4" t="s">
        <v>59</v>
      </c>
      <c r="B25" s="5" t="n">
        <v>1136141</v>
      </c>
      <c r="C25" s="5" t="n">
        <v>855938</v>
      </c>
    </row>
    <row r="26" spans="1:3">
      <c r="A26" s="4" t="s">
        <v>60</v>
      </c>
      <c r="B26" s="5" t="n">
        <v>136652</v>
      </c>
      <c r="C26" s="5" t="n">
        <v>136652</v>
      </c>
    </row>
    <row r="27" spans="1:3">
      <c r="A27" s="4" t="s">
        <v>61</v>
      </c>
      <c r="B27" s="5" t="n">
        <v>3787213</v>
      </c>
      <c r="C27" s="5" t="n">
        <v>3358766</v>
      </c>
    </row>
    <row r="28" spans="1:3">
      <c r="A28" s="4" t="s">
        <v>62</v>
      </c>
      <c r="B28" s="5" t="n">
        <v>-328785</v>
      </c>
      <c r="C28" s="5" t="n">
        <v>-326648</v>
      </c>
    </row>
    <row r="29" spans="1:3">
      <c r="A29" s="4" t="s">
        <v>63</v>
      </c>
      <c r="B29" s="5" t="n">
        <v>4762998</v>
      </c>
      <c r="C29" s="5" t="n">
        <v>4056197</v>
      </c>
    </row>
    <row r="30" spans="1:3">
      <c r="A30" s="4" t="s">
        <v>64</v>
      </c>
      <c r="B30" s="5" t="n">
        <v>473549</v>
      </c>
      <c r="C30" s="5" t="n">
        <v>416580</v>
      </c>
    </row>
    <row r="31" spans="1:3">
      <c r="A31" s="4" t="s">
        <v>65</v>
      </c>
      <c r="B31" s="5" t="n">
        <v>5236547</v>
      </c>
      <c r="C31" s="5" t="n">
        <v>4472777</v>
      </c>
    </row>
    <row r="32" spans="1:3">
      <c r="A32" s="4" t="s">
        <v>66</v>
      </c>
      <c r="B32" s="6" t="n">
        <v>8921380</v>
      </c>
      <c r="C32" s="6" t="n">
        <v>7185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216</v>
      </c>
      <c r="B1" s="2" t="s">
        <v>217</v>
      </c>
    </row>
    <row r="2" spans="1:2">
      <c r="A2" s="4" t="s">
        <v>218</v>
      </c>
      <c r="B2" s="4" t="s">
        <v>219</v>
      </c>
    </row>
    <row r="3" spans="1:2">
      <c r="A3" s="4" t="s">
        <v>220</v>
      </c>
      <c r="B3" s="6" t="n">
        <v>80000</v>
      </c>
    </row>
    <row r="4" spans="1:2">
      <c r="A4" s="4" t="s">
        <v>221</v>
      </c>
    </row>
    <row r="5" spans="1:2">
      <c r="A5" s="4" t="s">
        <v>218</v>
      </c>
      <c r="B5" s="4" t="s">
        <v>2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3</v>
      </c>
      <c r="B1" s="2" t="s">
        <v>2</v>
      </c>
      <c r="C1" s="2" t="s">
        <v>34</v>
      </c>
    </row>
    <row r="2" spans="1:3">
      <c r="A2" s="3" t="s">
        <v>161</v>
      </c>
    </row>
    <row r="3" spans="1:3">
      <c r="A3" s="4" t="s">
        <v>224</v>
      </c>
      <c r="B3" s="6" t="n">
        <v>999301</v>
      </c>
      <c r="C3" s="6" t="n">
        <v>1124729</v>
      </c>
    </row>
    <row r="4" spans="1:3">
      <c r="A4" s="4" t="s">
        <v>225</v>
      </c>
      <c r="B4" s="5" t="n">
        <v>607373</v>
      </c>
      <c r="C4" s="5" t="n">
        <v>734940</v>
      </c>
    </row>
    <row r="5" spans="1:3">
      <c r="A5" s="4" t="s">
        <v>226</v>
      </c>
      <c r="B5" s="6" t="n">
        <v>1606674</v>
      </c>
      <c r="C5" s="6" t="n">
        <v>18596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7</v>
      </c>
      <c r="B1" s="2" t="s">
        <v>2</v>
      </c>
      <c r="C1" s="2" t="s">
        <v>34</v>
      </c>
    </row>
    <row r="2" spans="1:3">
      <c r="A2" s="4" t="s">
        <v>228</v>
      </c>
      <c r="B2" s="6" t="n">
        <v>776875</v>
      </c>
    </row>
    <row r="3" spans="1:3">
      <c r="A3" s="4" t="s">
        <v>229</v>
      </c>
      <c r="B3" s="6" t="n">
        <v>776875</v>
      </c>
      <c r="C3" s="4" t="s">
        <v>43</v>
      </c>
    </row>
    <row r="4" spans="1:3">
      <c r="A4" s="4" t="s">
        <v>230</v>
      </c>
    </row>
    <row r="5" spans="1:3">
      <c r="A5" s="4" t="s">
        <v>231</v>
      </c>
      <c r="B5" s="4" t="s">
        <v>232</v>
      </c>
    </row>
    <row r="6" spans="1:3">
      <c r="A6" s="4" t="s">
        <v>233</v>
      </c>
    </row>
    <row r="7" spans="1:3">
      <c r="A7" s="4" t="s">
        <v>231</v>
      </c>
      <c r="B7" s="4" t="s">
        <v>2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5</v>
      </c>
      <c r="B1" s="2" t="s">
        <v>2</v>
      </c>
      <c r="C1" s="2" t="s">
        <v>34</v>
      </c>
    </row>
    <row r="2" spans="1:3">
      <c r="A2" s="3" t="s">
        <v>164</v>
      </c>
    </row>
    <row r="3" spans="1:3">
      <c r="A3" s="4" t="s">
        <v>236</v>
      </c>
      <c r="B3" s="6" t="n">
        <v>776875</v>
      </c>
      <c r="C3" s="4" t="s">
        <v>43</v>
      </c>
    </row>
    <row r="4" spans="1:3">
      <c r="A4" s="4" t="s">
        <v>237</v>
      </c>
      <c r="B4" s="5" t="n">
        <v>124008</v>
      </c>
      <c r="C4" s="4" t="s">
        <v>43</v>
      </c>
    </row>
    <row r="5" spans="1:3">
      <c r="A5" s="4" t="s">
        <v>238</v>
      </c>
      <c r="B5" s="5" t="n">
        <v>652867</v>
      </c>
      <c r="C5" s="4" t="s">
        <v>43</v>
      </c>
    </row>
    <row r="6" spans="1:3">
      <c r="A6" s="4" t="s">
        <v>239</v>
      </c>
      <c r="B6" s="6" t="n">
        <v>7768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240</v>
      </c>
      <c r="B1" s="2" t="s">
        <v>241</v>
      </c>
    </row>
    <row r="2" spans="1:2">
      <c r="A2" s="3" t="s">
        <v>242</v>
      </c>
    </row>
    <row r="3" spans="1:2">
      <c r="A3" s="4" t="s">
        <v>243</v>
      </c>
      <c r="B3" s="6" t="n">
        <v>2040000</v>
      </c>
    </row>
    <row r="4" spans="1:2">
      <c r="A4" s="4" t="s">
        <v>244</v>
      </c>
      <c r="B4" s="5" t="n">
        <v>51000</v>
      </c>
    </row>
    <row r="5" spans="1:2">
      <c r="A5" s="4" t="s">
        <v>245</v>
      </c>
      <c r="B5" s="6" t="n">
        <v>1989000</v>
      </c>
    </row>
    <row r="6" spans="1:2">
      <c r="A6" s="4" t="s">
        <v>246</v>
      </c>
      <c r="B6" s="4" t="s">
        <v>247</v>
      </c>
    </row>
    <row r="7" spans="1:2">
      <c r="A7" s="4" t="s">
        <v>248</v>
      </c>
      <c r="B7" s="4" t="s">
        <v>249</v>
      </c>
    </row>
    <row r="8" spans="1:2">
      <c r="A8" s="4" t="s">
        <v>250</v>
      </c>
      <c r="B8" s="6" t="n">
        <v>12274</v>
      </c>
    </row>
    <row r="9" spans="1:2">
      <c r="A9" s="4" t="s">
        <v>251</v>
      </c>
    </row>
    <row r="10" spans="1:2">
      <c r="A10" s="3" t="s">
        <v>242</v>
      </c>
    </row>
    <row r="11" spans="1:2">
      <c r="A11" s="4" t="s">
        <v>252</v>
      </c>
      <c r="B11" s="6" t="n">
        <v>122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4</v>
      </c>
    </row>
    <row r="2" spans="1:3">
      <c r="A2" s="3" t="s">
        <v>68</v>
      </c>
    </row>
    <row r="3" spans="1:3">
      <c r="A3" s="4" t="s">
        <v>69</v>
      </c>
      <c r="B3" s="7" t="n">
        <v>0.001</v>
      </c>
      <c r="C3" s="7" t="n">
        <v>0.001</v>
      </c>
    </row>
    <row r="4" spans="1:3">
      <c r="A4" s="4" t="s">
        <v>70</v>
      </c>
      <c r="B4" s="5" t="n">
        <v>10000000</v>
      </c>
      <c r="C4" s="5" t="n">
        <v>10000000</v>
      </c>
    </row>
    <row r="5" spans="1:3">
      <c r="A5" s="4" t="s">
        <v>71</v>
      </c>
      <c r="B5" s="4" t="s">
        <v>43</v>
      </c>
      <c r="C5" s="4" t="s">
        <v>43</v>
      </c>
    </row>
    <row r="6" spans="1:3">
      <c r="A6" s="4" t="s">
        <v>72</v>
      </c>
      <c r="B6" s="4" t="s">
        <v>43</v>
      </c>
      <c r="C6" s="4" t="s">
        <v>43</v>
      </c>
    </row>
    <row r="7" spans="1:3">
      <c r="A7" s="4" t="s">
        <v>73</v>
      </c>
      <c r="B7" s="7" t="n">
        <v>0.001</v>
      </c>
      <c r="C7" s="7" t="n">
        <v>0.001</v>
      </c>
    </row>
    <row r="8" spans="1:3">
      <c r="A8" s="4" t="s">
        <v>74</v>
      </c>
      <c r="B8" s="5" t="n">
        <v>100000000</v>
      </c>
      <c r="C8" s="5" t="n">
        <v>100000000</v>
      </c>
    </row>
    <row r="9" spans="1:3">
      <c r="A9" s="4" t="s">
        <v>75</v>
      </c>
      <c r="B9" s="5" t="n">
        <v>31777110</v>
      </c>
      <c r="C9" s="5" t="n">
        <v>31488650</v>
      </c>
    </row>
    <row r="10" spans="1:3">
      <c r="A10" s="4" t="s">
        <v>76</v>
      </c>
      <c r="B10" s="5" t="n">
        <v>31777110</v>
      </c>
      <c r="C10" s="5" t="n">
        <v>31488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3" t="s">
        <v>167</v>
      </c>
    </row>
    <row r="3" spans="1:2">
      <c r="A3" s="4" t="s">
        <v>32</v>
      </c>
      <c r="B3" s="6" t="n">
        <v>36610</v>
      </c>
    </row>
    <row r="4" spans="1:2">
      <c r="A4" s="4" t="s">
        <v>255</v>
      </c>
      <c r="B4" s="5" t="n">
        <v>75466</v>
      </c>
    </row>
    <row r="5" spans="1:2">
      <c r="A5" s="4" t="s">
        <v>256</v>
      </c>
      <c r="B5" s="5" t="n">
        <v>78757</v>
      </c>
    </row>
    <row r="6" spans="1:2">
      <c r="A6" s="4" t="s">
        <v>257</v>
      </c>
      <c r="B6" s="5" t="n">
        <v>81978</v>
      </c>
    </row>
    <row r="7" spans="1:2">
      <c r="A7" s="4" t="s">
        <v>258</v>
      </c>
      <c r="B7" s="5" t="n">
        <v>85330</v>
      </c>
    </row>
    <row r="8" spans="1:2">
      <c r="A8" s="4" t="s">
        <v>259</v>
      </c>
      <c r="B8" s="5" t="n">
        <v>1496848</v>
      </c>
    </row>
    <row r="9" spans="1:2">
      <c r="A9" s="4" t="s">
        <v>109</v>
      </c>
      <c r="B9" s="6" t="n">
        <v>18549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60</v>
      </c>
      <c r="B1" s="2" t="s">
        <v>261</v>
      </c>
      <c r="C1" s="2" t="s">
        <v>262</v>
      </c>
      <c r="D1" s="2" t="s">
        <v>263</v>
      </c>
      <c r="E1" s="2" t="s">
        <v>2</v>
      </c>
      <c r="F1" s="2" t="s">
        <v>264</v>
      </c>
      <c r="G1" s="2" t="s">
        <v>265</v>
      </c>
      <c r="H1" s="2" t="s">
        <v>79</v>
      </c>
      <c r="I1" s="2" t="s">
        <v>266</v>
      </c>
      <c r="J1" s="2" t="s">
        <v>2</v>
      </c>
      <c r="K1" s="2" t="s">
        <v>79</v>
      </c>
      <c r="L1" s="2" t="s">
        <v>34</v>
      </c>
      <c r="M1" s="2" t="s">
        <v>267</v>
      </c>
      <c r="N1" s="2" t="s">
        <v>268</v>
      </c>
      <c r="O1" s="2" t="s">
        <v>269</v>
      </c>
    </row>
    <row r="2" spans="1:15">
      <c r="A2" s="3" t="s">
        <v>270</v>
      </c>
    </row>
    <row r="3" spans="1:15">
      <c r="A3" s="4" t="s">
        <v>73</v>
      </c>
      <c r="E3" s="7" t="n">
        <v>0.001</v>
      </c>
      <c r="J3" s="7" t="n">
        <v>0.001</v>
      </c>
      <c r="L3" s="7" t="n">
        <v>0.001</v>
      </c>
    </row>
    <row r="4" spans="1:15">
      <c r="A4" s="4" t="s">
        <v>271</v>
      </c>
      <c r="J4" s="8" t="n">
        <v>0.75</v>
      </c>
      <c r="L4" s="4" t="s">
        <v>43</v>
      </c>
      <c r="M4" s="8" t="n">
        <v>0.18</v>
      </c>
    </row>
    <row r="5" spans="1:15">
      <c r="A5" s="4" t="s">
        <v>272</v>
      </c>
      <c r="J5" s="5" t="n">
        <v>1241378</v>
      </c>
      <c r="L5" s="5" t="n">
        <v>873000</v>
      </c>
      <c r="M5" s="5" t="n">
        <v>1353000</v>
      </c>
    </row>
    <row r="6" spans="1:15">
      <c r="A6" s="4" t="s">
        <v>273</v>
      </c>
      <c r="J6" s="4" t="s">
        <v>43</v>
      </c>
      <c r="L6" s="5" t="n">
        <v>218250</v>
      </c>
      <c r="M6" s="4" t="s">
        <v>43</v>
      </c>
    </row>
    <row r="7" spans="1:15">
      <c r="A7" s="4" t="s">
        <v>274</v>
      </c>
      <c r="L7" s="5" t="n">
        <v>218250</v>
      </c>
    </row>
    <row r="8" spans="1:15">
      <c r="A8" s="4" t="s">
        <v>275</v>
      </c>
      <c r="M8" s="6" t="n">
        <v>1775079</v>
      </c>
    </row>
    <row r="9" spans="1:15">
      <c r="A9" s="4" t="s">
        <v>276</v>
      </c>
      <c r="M9" s="5" t="n">
        <v>56509</v>
      </c>
    </row>
    <row r="10" spans="1:15">
      <c r="A10" s="4" t="s">
        <v>277</v>
      </c>
      <c r="M10" s="6" t="n">
        <v>1718570</v>
      </c>
    </row>
    <row r="11" spans="1:15">
      <c r="A11" s="4" t="s">
        <v>278</v>
      </c>
      <c r="M11" s="4" t="s">
        <v>279</v>
      </c>
    </row>
    <row r="12" spans="1:15">
      <c r="A12" s="4" t="s">
        <v>280</v>
      </c>
      <c r="E12" s="6" t="n">
        <v>104424</v>
      </c>
      <c r="F12" s="6" t="n">
        <v>26068</v>
      </c>
      <c r="H12" s="6" t="n">
        <v>28119</v>
      </c>
      <c r="I12" s="6" t="n">
        <v>27806</v>
      </c>
      <c r="J12" s="6" t="n">
        <v>130492</v>
      </c>
      <c r="K12" s="6" t="n">
        <v>55924</v>
      </c>
    </row>
    <row r="13" spans="1:15">
      <c r="A13" s="4" t="s">
        <v>230</v>
      </c>
    </row>
    <row r="14" spans="1:15">
      <c r="A14" s="3" t="s">
        <v>270</v>
      </c>
    </row>
    <row r="15" spans="1:15">
      <c r="A15" s="4" t="s">
        <v>281</v>
      </c>
      <c r="E15" s="8" t="n">
        <v>0.17</v>
      </c>
      <c r="J15" s="8" t="n">
        <v>0.17</v>
      </c>
    </row>
    <row r="16" spans="1:15">
      <c r="A16" s="4" t="s">
        <v>282</v>
      </c>
      <c r="J16" s="4" t="s">
        <v>283</v>
      </c>
    </row>
    <row r="17" spans="1:15">
      <c r="A17" s="4" t="s">
        <v>284</v>
      </c>
      <c r="J17" s="4" t="s">
        <v>285</v>
      </c>
    </row>
    <row r="18" spans="1:15">
      <c r="A18" s="4" t="s">
        <v>286</v>
      </c>
      <c r="J18" s="4" t="s">
        <v>287</v>
      </c>
    </row>
    <row r="19" spans="1:15">
      <c r="A19" s="4" t="s">
        <v>233</v>
      </c>
    </row>
    <row r="20" spans="1:15">
      <c r="A20" s="3" t="s">
        <v>270</v>
      </c>
    </row>
    <row r="21" spans="1:15">
      <c r="A21" s="4" t="s">
        <v>281</v>
      </c>
      <c r="E21" s="8" t="n">
        <v>0.75</v>
      </c>
      <c r="J21" s="8" t="n">
        <v>0.75</v>
      </c>
    </row>
    <row r="22" spans="1:15">
      <c r="A22" s="4" t="s">
        <v>282</v>
      </c>
      <c r="J22" s="4" t="s">
        <v>288</v>
      </c>
    </row>
    <row r="23" spans="1:15">
      <c r="A23" s="4" t="s">
        <v>284</v>
      </c>
      <c r="J23" s="4" t="s">
        <v>289</v>
      </c>
    </row>
    <row r="24" spans="1:15">
      <c r="A24" s="4" t="s">
        <v>286</v>
      </c>
      <c r="J24" s="4" t="s">
        <v>290</v>
      </c>
    </row>
    <row r="25" spans="1:15">
      <c r="A25" s="4" t="s">
        <v>291</v>
      </c>
    </row>
    <row r="26" spans="1:15">
      <c r="A26" s="3" t="s">
        <v>270</v>
      </c>
    </row>
    <row r="27" spans="1:15">
      <c r="A27" s="4" t="s">
        <v>292</v>
      </c>
      <c r="D27" s="5" t="n">
        <v>480000</v>
      </c>
    </row>
    <row r="28" spans="1:15">
      <c r="A28" s="4" t="s">
        <v>271</v>
      </c>
      <c r="D28" s="8" t="n">
        <v>0.25</v>
      </c>
    </row>
    <row r="29" spans="1:15">
      <c r="A29" s="4" t="s">
        <v>293</v>
      </c>
      <c r="D29" s="4" t="s">
        <v>290</v>
      </c>
    </row>
    <row r="30" spans="1:15">
      <c r="A30" s="4" t="s">
        <v>294</v>
      </c>
    </row>
    <row r="31" spans="1:15">
      <c r="A31" s="3" t="s">
        <v>270</v>
      </c>
    </row>
    <row r="32" spans="1:15">
      <c r="A32" s="4" t="s">
        <v>292</v>
      </c>
      <c r="O32" s="5" t="n">
        <v>436500</v>
      </c>
    </row>
    <row r="33" spans="1:15">
      <c r="A33" s="4" t="s">
        <v>272</v>
      </c>
      <c r="G33" s="5" t="n">
        <v>218250</v>
      </c>
    </row>
    <row r="34" spans="1:15">
      <c r="A34" s="4" t="s">
        <v>295</v>
      </c>
    </row>
    <row r="35" spans="1:15">
      <c r="A35" s="3" t="s">
        <v>270</v>
      </c>
    </row>
    <row r="36" spans="1:15">
      <c r="A36" s="4" t="s">
        <v>296</v>
      </c>
      <c r="B36" s="4" t="s">
        <v>287</v>
      </c>
    </row>
    <row r="37" spans="1:15">
      <c r="A37" s="4" t="s">
        <v>293</v>
      </c>
      <c r="B37" s="4" t="s">
        <v>234</v>
      </c>
    </row>
    <row r="38" spans="1:15">
      <c r="A38" s="4" t="s">
        <v>297</v>
      </c>
      <c r="B38" s="5" t="n">
        <v>1910000</v>
      </c>
    </row>
    <row r="39" spans="1:15">
      <c r="A39" s="4" t="s">
        <v>298</v>
      </c>
      <c r="B39" s="7" t="n">
        <v>0.001</v>
      </c>
    </row>
    <row r="40" spans="1:15">
      <c r="A40" s="4" t="s">
        <v>281</v>
      </c>
      <c r="B40" s="8" t="n">
        <v>0.75</v>
      </c>
    </row>
    <row r="41" spans="1:15">
      <c r="A41" s="4" t="s">
        <v>299</v>
      </c>
    </row>
    <row r="42" spans="1:15">
      <c r="A42" s="3" t="s">
        <v>270</v>
      </c>
    </row>
    <row r="43" spans="1:15">
      <c r="A43" s="4" t="s">
        <v>292</v>
      </c>
      <c r="C43" s="5" t="n">
        <v>3492000</v>
      </c>
    </row>
    <row r="44" spans="1:15">
      <c r="A44" s="4" t="s">
        <v>73</v>
      </c>
      <c r="C44" s="7" t="n">
        <v>0.001</v>
      </c>
    </row>
    <row r="45" spans="1:15">
      <c r="A45" s="4" t="s">
        <v>296</v>
      </c>
      <c r="C45" s="4" t="s">
        <v>287</v>
      </c>
    </row>
    <row r="46" spans="1:15">
      <c r="A46" s="4" t="s">
        <v>271</v>
      </c>
      <c r="C46" s="8" t="n">
        <v>0.17</v>
      </c>
    </row>
    <row r="47" spans="1:15">
      <c r="A47" s="4" t="s">
        <v>293</v>
      </c>
      <c r="C47" s="4" t="s">
        <v>234</v>
      </c>
    </row>
    <row r="48" spans="1:15">
      <c r="A48" s="4" t="s">
        <v>300</v>
      </c>
    </row>
    <row r="49" spans="1:15">
      <c r="A49" s="3" t="s">
        <v>270</v>
      </c>
    </row>
    <row r="50" spans="1:15">
      <c r="A50" s="4" t="s">
        <v>74</v>
      </c>
      <c r="N50" s="5" t="n">
        <v>1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301</v>
      </c>
      <c r="B1" s="2" t="s">
        <v>1</v>
      </c>
      <c r="C1" s="2" t="s">
        <v>302</v>
      </c>
    </row>
    <row r="2" spans="1:4">
      <c r="B2" s="2" t="s">
        <v>2</v>
      </c>
      <c r="C2" s="2" t="s">
        <v>34</v>
      </c>
      <c r="D2" s="2" t="s">
        <v>267</v>
      </c>
    </row>
    <row r="3" spans="1:4">
      <c r="A3" s="4" t="s">
        <v>303</v>
      </c>
      <c r="B3" s="5" t="n">
        <v>1910000</v>
      </c>
      <c r="C3" s="4" t="s">
        <v>43</v>
      </c>
    </row>
    <row r="4" spans="1:4">
      <c r="A4" s="4" t="s">
        <v>304</v>
      </c>
      <c r="C4" s="5" t="n">
        <v>218250</v>
      </c>
    </row>
    <row r="5" spans="1:4">
      <c r="A5" s="4" t="s">
        <v>305</v>
      </c>
      <c r="B5" s="8" t="n">
        <v>0.75</v>
      </c>
      <c r="C5" s="4" t="s">
        <v>43</v>
      </c>
      <c r="D5" s="8" t="n">
        <v>0.18</v>
      </c>
    </row>
    <row r="6" spans="1:4">
      <c r="A6" s="4" t="s">
        <v>306</v>
      </c>
      <c r="B6" s="4" t="s">
        <v>43</v>
      </c>
      <c r="C6" s="8" t="n">
        <v>0.17</v>
      </c>
    </row>
    <row r="7" spans="1:4">
      <c r="A7" s="4" t="s">
        <v>307</v>
      </c>
    </row>
    <row r="8" spans="1:4">
      <c r="A8" s="4" t="s">
        <v>308</v>
      </c>
      <c r="B8" s="5" t="n">
        <v>3535500</v>
      </c>
      <c r="C8" s="5" t="n">
        <v>3972000</v>
      </c>
    </row>
    <row r="9" spans="1:4">
      <c r="A9" s="4" t="s">
        <v>303</v>
      </c>
      <c r="B9" s="5" t="n">
        <v>1910000</v>
      </c>
      <c r="C9" s="4" t="s">
        <v>43</v>
      </c>
    </row>
    <row r="10" spans="1:4">
      <c r="A10" s="4" t="s">
        <v>309</v>
      </c>
      <c r="B10" s="4" t="s">
        <v>43</v>
      </c>
      <c r="C10" s="4" t="s">
        <v>43</v>
      </c>
    </row>
    <row r="11" spans="1:4">
      <c r="A11" s="4" t="s">
        <v>310</v>
      </c>
      <c r="B11" s="4" t="s">
        <v>43</v>
      </c>
      <c r="C11" s="5" t="n">
        <v>-436500</v>
      </c>
    </row>
    <row r="12" spans="1:4">
      <c r="A12" s="4" t="s">
        <v>304</v>
      </c>
      <c r="B12" s="4" t="s">
        <v>43</v>
      </c>
      <c r="C12" s="4" t="s">
        <v>43</v>
      </c>
    </row>
    <row r="13" spans="1:4">
      <c r="A13" s="4" t="s">
        <v>311</v>
      </c>
      <c r="B13" s="5" t="n">
        <v>5445500</v>
      </c>
      <c r="C13" s="5" t="n">
        <v>3535500</v>
      </c>
      <c r="D13" s="5" t="n">
        <v>3972000</v>
      </c>
    </row>
    <row r="14" spans="1:4">
      <c r="A14" s="4" t="s">
        <v>312</v>
      </c>
      <c r="B14" s="6" t="n">
        <v>451257</v>
      </c>
      <c r="C14" s="6" t="n">
        <v>507649</v>
      </c>
    </row>
    <row r="15" spans="1:4">
      <c r="A15" s="4" t="s">
        <v>313</v>
      </c>
      <c r="B15" s="6" t="n">
        <v>1267430</v>
      </c>
      <c r="C15" s="4" t="s">
        <v>43</v>
      </c>
    </row>
    <row r="16" spans="1:4">
      <c r="A16" s="4" t="s">
        <v>314</v>
      </c>
      <c r="B16" s="4" t="s">
        <v>43</v>
      </c>
      <c r="C16" s="4" t="s">
        <v>43</v>
      </c>
    </row>
    <row r="17" spans="1:4">
      <c r="A17" s="4" t="s">
        <v>315</v>
      </c>
      <c r="B17" s="4" t="s">
        <v>43</v>
      </c>
      <c r="C17" s="5" t="n">
        <v>-56392</v>
      </c>
    </row>
    <row r="18" spans="1:4">
      <c r="A18" s="4" t="s">
        <v>316</v>
      </c>
      <c r="B18" s="4" t="s">
        <v>43</v>
      </c>
      <c r="C18" s="4" t="s">
        <v>43</v>
      </c>
    </row>
    <row r="19" spans="1:4">
      <c r="A19" s="4" t="s">
        <v>317</v>
      </c>
      <c r="B19" s="6" t="n">
        <v>1718687</v>
      </c>
      <c r="C19" s="6" t="n">
        <v>451257</v>
      </c>
      <c r="D19" s="6" t="n">
        <v>507649</v>
      </c>
    </row>
    <row r="20" spans="1:4">
      <c r="A20" s="4" t="s">
        <v>318</v>
      </c>
      <c r="B20" s="8" t="n">
        <v>0.18</v>
      </c>
      <c r="C20" s="8" t="n">
        <v>0.18</v>
      </c>
    </row>
    <row r="21" spans="1:4">
      <c r="A21" s="4" t="s">
        <v>305</v>
      </c>
      <c r="B21" s="9" t="n">
        <v>0.75</v>
      </c>
      <c r="C21" s="4" t="s">
        <v>43</v>
      </c>
    </row>
    <row r="22" spans="1:4">
      <c r="A22" s="4" t="s">
        <v>306</v>
      </c>
      <c r="B22" s="4" t="s">
        <v>43</v>
      </c>
      <c r="C22" s="4" t="s">
        <v>43</v>
      </c>
    </row>
    <row r="23" spans="1:4">
      <c r="A23" s="4" t="s">
        <v>319</v>
      </c>
      <c r="B23" s="4" t="s">
        <v>43</v>
      </c>
      <c r="C23" s="9" t="n">
        <v>0.17</v>
      </c>
    </row>
    <row r="24" spans="1:4">
      <c r="A24" s="4" t="s">
        <v>320</v>
      </c>
      <c r="B24" s="4" t="s">
        <v>43</v>
      </c>
      <c r="C24" s="4" t="s">
        <v>43</v>
      </c>
    </row>
    <row r="25" spans="1:4">
      <c r="A25" s="4" t="s">
        <v>321</v>
      </c>
      <c r="B25" s="8" t="n">
        <v>0.38</v>
      </c>
      <c r="C25" s="8" t="n">
        <v>0.18</v>
      </c>
      <c r="D25" s="8" t="n">
        <v>0.18</v>
      </c>
    </row>
    <row r="26" spans="1:4">
      <c r="A26" s="4" t="s">
        <v>322</v>
      </c>
      <c r="B26" s="4" t="s">
        <v>323</v>
      </c>
      <c r="C26" s="4" t="s">
        <v>324</v>
      </c>
    </row>
    <row r="27" spans="1:4">
      <c r="A27" s="4" t="s">
        <v>325</v>
      </c>
      <c r="B27" s="4" t="s">
        <v>326</v>
      </c>
      <c r="C27" s="4" t="s">
        <v>326</v>
      </c>
    </row>
    <row r="28" spans="1:4">
      <c r="A28" s="4" t="s">
        <v>322</v>
      </c>
      <c r="B28" s="4" t="s">
        <v>327</v>
      </c>
      <c r="C28" s="4" t="s">
        <v>32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8</v>
      </c>
      <c r="B1" s="2" t="s">
        <v>1</v>
      </c>
      <c r="C1" s="2" t="s">
        <v>302</v>
      </c>
    </row>
    <row r="2" spans="1:4">
      <c r="B2" s="2" t="s">
        <v>2</v>
      </c>
      <c r="C2" s="2" t="s">
        <v>34</v>
      </c>
      <c r="D2" s="2" t="s">
        <v>267</v>
      </c>
    </row>
    <row r="3" spans="1:4">
      <c r="A3" s="3" t="s">
        <v>170</v>
      </c>
    </row>
    <row r="4" spans="1:4">
      <c r="A4" s="4" t="s">
        <v>329</v>
      </c>
      <c r="B4" s="5" t="n">
        <v>1527750</v>
      </c>
      <c r="C4" s="5" t="n">
        <v>2619000</v>
      </c>
    </row>
    <row r="5" spans="1:4">
      <c r="A5" s="4" t="s">
        <v>330</v>
      </c>
      <c r="B5" s="5" t="n">
        <v>1910000</v>
      </c>
      <c r="C5" s="4" t="s">
        <v>43</v>
      </c>
    </row>
    <row r="6" spans="1:4">
      <c r="A6" s="4" t="s">
        <v>331</v>
      </c>
      <c r="B6" s="5" t="n">
        <v>-1241378</v>
      </c>
      <c r="C6" s="5" t="n">
        <v>-873000</v>
      </c>
      <c r="D6" s="5" t="n">
        <v>-1353000</v>
      </c>
    </row>
    <row r="7" spans="1:4">
      <c r="A7" s="4" t="s">
        <v>332</v>
      </c>
      <c r="B7" s="4" t="s">
        <v>43</v>
      </c>
      <c r="C7" s="5" t="n">
        <v>-218250</v>
      </c>
      <c r="D7" s="4" t="s">
        <v>43</v>
      </c>
    </row>
    <row r="8" spans="1:4">
      <c r="A8" s="4" t="s">
        <v>333</v>
      </c>
      <c r="B8" s="5" t="n">
        <v>2196372</v>
      </c>
      <c r="C8" s="5" t="n">
        <v>1527750</v>
      </c>
      <c r="D8" s="5" t="n">
        <v>2619000</v>
      </c>
    </row>
    <row r="9" spans="1:4">
      <c r="A9" s="4" t="s">
        <v>334</v>
      </c>
      <c r="B9" s="8" t="n">
        <v>0.17</v>
      </c>
      <c r="C9" s="8" t="n">
        <v>0.17</v>
      </c>
    </row>
    <row r="10" spans="1:4">
      <c r="A10" s="4" t="s">
        <v>305</v>
      </c>
      <c r="B10" s="9" t="n">
        <v>0.75</v>
      </c>
      <c r="C10" s="4" t="s">
        <v>43</v>
      </c>
      <c r="D10" s="8" t="n">
        <v>0.18</v>
      </c>
    </row>
    <row r="11" spans="1:4">
      <c r="A11" s="4" t="s">
        <v>335</v>
      </c>
      <c r="B11" s="9" t="n">
        <v>0.39</v>
      </c>
      <c r="C11" s="9" t="n">
        <v>0.17</v>
      </c>
    </row>
    <row r="12" spans="1:4">
      <c r="A12" s="4" t="s">
        <v>336</v>
      </c>
      <c r="B12" s="4" t="s">
        <v>43</v>
      </c>
      <c r="C12" s="9" t="n">
        <v>0.17</v>
      </c>
    </row>
    <row r="13" spans="1:4">
      <c r="A13" s="4" t="s">
        <v>337</v>
      </c>
      <c r="B13" s="8" t="n">
        <v>0.55</v>
      </c>
      <c r="C13" s="8" t="n">
        <v>0.17</v>
      </c>
      <c r="D13" s="8" t="n">
        <v>0.1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338</v>
      </c>
      <c r="B1" s="2" t="s">
        <v>339</v>
      </c>
      <c r="C1" s="2" t="s">
        <v>1</v>
      </c>
    </row>
    <row r="2" spans="1:4">
      <c r="B2" s="2" t="s">
        <v>340</v>
      </c>
      <c r="C2" s="2" t="s">
        <v>2</v>
      </c>
      <c r="D2" s="2" t="s">
        <v>79</v>
      </c>
    </row>
    <row r="3" spans="1:4">
      <c r="A3" s="3" t="s">
        <v>173</v>
      </c>
    </row>
    <row r="4" spans="1:4">
      <c r="A4" s="4" t="s">
        <v>341</v>
      </c>
      <c r="B4" s="5" t="n">
        <v>288460</v>
      </c>
    </row>
    <row r="5" spans="1:4">
      <c r="A5" s="4" t="s">
        <v>342</v>
      </c>
      <c r="B5" s="6" t="n">
        <v>149999</v>
      </c>
      <c r="C5" s="6" t="n">
        <v>149999</v>
      </c>
      <c r="D5" s="4" t="s">
        <v>4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343</v>
      </c>
      <c r="B1" s="2" t="s">
        <v>344</v>
      </c>
      <c r="C1" s="2" t="s">
        <v>2</v>
      </c>
      <c r="D1" s="2" t="s">
        <v>34</v>
      </c>
    </row>
    <row r="2" spans="1:4">
      <c r="A2" s="3" t="s">
        <v>345</v>
      </c>
    </row>
    <row r="3" spans="1:4">
      <c r="A3" s="4" t="s">
        <v>346</v>
      </c>
      <c r="C3" s="4" t="s">
        <v>347</v>
      </c>
      <c r="D3" s="4" t="s">
        <v>347</v>
      </c>
    </row>
    <row r="4" spans="1:4">
      <c r="A4" s="4" t="s">
        <v>348</v>
      </c>
      <c r="C4" s="6" t="n">
        <v>545000</v>
      </c>
    </row>
    <row r="5" spans="1:4">
      <c r="A5" s="4" t="s">
        <v>349</v>
      </c>
      <c r="C5" s="4" t="s">
        <v>350</v>
      </c>
    </row>
    <row r="6" spans="1:4">
      <c r="A6" s="4" t="s">
        <v>351</v>
      </c>
    </row>
    <row r="7" spans="1:4">
      <c r="A7" s="3" t="s">
        <v>345</v>
      </c>
    </row>
    <row r="8" spans="1:4">
      <c r="A8" s="4" t="s">
        <v>352</v>
      </c>
      <c r="B8" s="4" t="s">
        <v>353</v>
      </c>
    </row>
    <row r="9" spans="1:4">
      <c r="A9" s="4" t="s">
        <v>354</v>
      </c>
      <c r="C9" s="4" t="s">
        <v>347</v>
      </c>
    </row>
    <row r="10" spans="1:4">
      <c r="A10" s="4" t="s">
        <v>355</v>
      </c>
      <c r="B10" s="4" t="s">
        <v>356</v>
      </c>
    </row>
    <row r="11" spans="1:4">
      <c r="A11" s="4" t="s">
        <v>357</v>
      </c>
      <c r="B11" s="4" t="s">
        <v>358</v>
      </c>
    </row>
    <row r="12" spans="1:4">
      <c r="A12" s="4" t="s">
        <v>359</v>
      </c>
      <c r="C12" s="6" t="n">
        <v>13487</v>
      </c>
    </row>
    <row r="13" spans="1:4">
      <c r="A13" s="4" t="s">
        <v>360</v>
      </c>
    </row>
    <row r="14" spans="1:4">
      <c r="A14" s="3" t="s">
        <v>345</v>
      </c>
    </row>
    <row r="15" spans="1:4">
      <c r="A15" s="4" t="s">
        <v>354</v>
      </c>
      <c r="C15" s="4" t="s">
        <v>361</v>
      </c>
    </row>
    <row r="16" spans="1:4">
      <c r="A16" s="4" t="s">
        <v>362</v>
      </c>
      <c r="C16" s="4" t="s">
        <v>257</v>
      </c>
    </row>
    <row r="17" spans="1:4">
      <c r="A17" s="4" t="s">
        <v>363</v>
      </c>
    </row>
    <row r="18" spans="1:4">
      <c r="A18" s="3" t="s">
        <v>345</v>
      </c>
    </row>
    <row r="19" spans="1:4">
      <c r="A19" s="4" t="s">
        <v>364</v>
      </c>
      <c r="C19" s="4" t="s">
        <v>365</v>
      </c>
    </row>
    <row r="20" spans="1:4">
      <c r="A20" s="4" t="s">
        <v>362</v>
      </c>
      <c r="C20" s="4" t="s">
        <v>366</v>
      </c>
    </row>
    <row r="21" spans="1:4">
      <c r="A21" s="4" t="s">
        <v>367</v>
      </c>
    </row>
    <row r="22" spans="1:4">
      <c r="A22" s="3" t="s">
        <v>345</v>
      </c>
    </row>
    <row r="23" spans="1:4">
      <c r="A23" s="4" t="s">
        <v>364</v>
      </c>
      <c r="C23" s="4" t="s">
        <v>368</v>
      </c>
      <c r="D23" s="4" t="s">
        <v>369</v>
      </c>
    </row>
    <row r="24" spans="1:4">
      <c r="A24" s="4" t="s">
        <v>370</v>
      </c>
    </row>
    <row r="25" spans="1:4">
      <c r="A25" s="3" t="s">
        <v>345</v>
      </c>
    </row>
    <row r="26" spans="1:4">
      <c r="A26" s="4" t="s">
        <v>346</v>
      </c>
      <c r="C26" s="4" t="s">
        <v>371</v>
      </c>
    </row>
    <row r="27" spans="1:4">
      <c r="A27" s="4" t="s">
        <v>372</v>
      </c>
    </row>
    <row r="28" spans="1:4">
      <c r="A28" s="3" t="s">
        <v>345</v>
      </c>
    </row>
    <row r="29" spans="1:4">
      <c r="A29" s="4" t="s">
        <v>346</v>
      </c>
      <c r="C29" s="4" t="s">
        <v>361</v>
      </c>
    </row>
    <row r="30" spans="1:4">
      <c r="A30" s="4" t="s">
        <v>348</v>
      </c>
      <c r="C30" s="6" t="n">
        <v>411000</v>
      </c>
    </row>
    <row r="31" spans="1:4">
      <c r="A31" s="4" t="s">
        <v>373</v>
      </c>
    </row>
    <row r="32" spans="1:4">
      <c r="A32" s="3" t="s">
        <v>345</v>
      </c>
    </row>
    <row r="33" spans="1:4">
      <c r="A33" s="4" t="s">
        <v>348</v>
      </c>
      <c r="C33" s="5" t="n">
        <v>19000</v>
      </c>
    </row>
    <row r="34" spans="1:4">
      <c r="A34" s="4" t="s">
        <v>374</v>
      </c>
    </row>
    <row r="35" spans="1:4">
      <c r="A35" s="3" t="s">
        <v>345</v>
      </c>
    </row>
    <row r="36" spans="1:4">
      <c r="A36" s="4" t="s">
        <v>348</v>
      </c>
      <c r="C36" s="6" t="n">
        <v>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8</v>
      </c>
      <c r="D1" s="2" t="s">
        <v>1</v>
      </c>
    </row>
    <row r="2" spans="1:5">
      <c r="B2" s="2" t="s">
        <v>2</v>
      </c>
      <c r="C2" s="2" t="s">
        <v>79</v>
      </c>
      <c r="D2" s="2" t="s">
        <v>2</v>
      </c>
      <c r="E2" s="2" t="s">
        <v>79</v>
      </c>
    </row>
    <row r="3" spans="1:5">
      <c r="A3" s="3" t="s">
        <v>176</v>
      </c>
    </row>
    <row r="4" spans="1:5">
      <c r="A4" s="4" t="s">
        <v>376</v>
      </c>
      <c r="D4" s="6" t="n">
        <v>115993</v>
      </c>
      <c r="E4" s="6" t="n">
        <v>144190</v>
      </c>
    </row>
    <row r="5" spans="1:5">
      <c r="A5" s="4" t="s">
        <v>377</v>
      </c>
      <c r="D5" s="5" t="n">
        <v>5965</v>
      </c>
      <c r="E5" s="5" t="n">
        <v>17736</v>
      </c>
    </row>
    <row r="6" spans="1:5">
      <c r="A6" s="4" t="s">
        <v>378</v>
      </c>
      <c r="D6" s="5" t="n">
        <v>-52638</v>
      </c>
      <c r="E6" s="5" t="n">
        <v>-1524</v>
      </c>
    </row>
    <row r="7" spans="1:5">
      <c r="A7" s="4" t="s">
        <v>379</v>
      </c>
      <c r="D7" s="5" t="n">
        <v>4538</v>
      </c>
      <c r="E7" s="5" t="n">
        <v>24397</v>
      </c>
    </row>
    <row r="8" spans="1:5">
      <c r="A8" s="4" t="s">
        <v>380</v>
      </c>
      <c r="D8" s="5" t="n">
        <v>-7165</v>
      </c>
      <c r="E8" s="5" t="n">
        <v>-25160</v>
      </c>
    </row>
    <row r="9" spans="1:5">
      <c r="A9" s="4" t="s">
        <v>381</v>
      </c>
      <c r="D9" s="4" t="s">
        <v>43</v>
      </c>
      <c r="E9" s="5" t="n">
        <v>13487</v>
      </c>
    </row>
    <row r="10" spans="1:5">
      <c r="A10" s="4" t="s">
        <v>382</v>
      </c>
      <c r="B10" s="6" t="n">
        <v>50983</v>
      </c>
      <c r="C10" s="6" t="n">
        <v>167177</v>
      </c>
      <c r="D10" s="6" t="n">
        <v>66693</v>
      </c>
      <c r="E10" s="6" t="n">
        <v>1731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8</v>
      </c>
      <c r="D1" s="2" t="s">
        <v>1</v>
      </c>
    </row>
    <row r="2" spans="1:5">
      <c r="B2" s="2" t="s">
        <v>2</v>
      </c>
      <c r="C2" s="2" t="s">
        <v>79</v>
      </c>
      <c r="D2" s="2" t="s">
        <v>2</v>
      </c>
      <c r="E2" s="2" t="s">
        <v>79</v>
      </c>
    </row>
    <row r="3" spans="1:5">
      <c r="A3" s="3" t="s">
        <v>176</v>
      </c>
    </row>
    <row r="4" spans="1:5">
      <c r="A4" s="4" t="s">
        <v>384</v>
      </c>
      <c r="D4" s="4" t="s">
        <v>43</v>
      </c>
      <c r="E4" s="6" t="n">
        <v>21733</v>
      </c>
    </row>
    <row r="5" spans="1:5">
      <c r="A5" s="4" t="s">
        <v>385</v>
      </c>
      <c r="D5" s="5" t="n">
        <v>1600</v>
      </c>
      <c r="E5" s="5" t="n">
        <v>9149</v>
      </c>
    </row>
    <row r="6" spans="1:5">
      <c r="A6" s="4" t="s">
        <v>386</v>
      </c>
      <c r="D6" s="5" t="n">
        <v>65093</v>
      </c>
      <c r="E6" s="5" t="n">
        <v>100009</v>
      </c>
    </row>
    <row r="7" spans="1:5">
      <c r="A7" s="4" t="s">
        <v>387</v>
      </c>
      <c r="D7" s="5" t="n">
        <v>66693</v>
      </c>
      <c r="E7" s="5" t="n">
        <v>130891</v>
      </c>
    </row>
    <row r="8" spans="1:5">
      <c r="A8" s="4" t="s">
        <v>388</v>
      </c>
      <c r="D8" s="4" t="s">
        <v>43</v>
      </c>
      <c r="E8" s="5" t="n">
        <v>20232</v>
      </c>
    </row>
    <row r="9" spans="1:5">
      <c r="A9" s="4" t="s">
        <v>389</v>
      </c>
      <c r="D9" s="4" t="s">
        <v>43</v>
      </c>
      <c r="E9" s="5" t="n">
        <v>8516</v>
      </c>
    </row>
    <row r="10" spans="1:5">
      <c r="A10" s="4" t="s">
        <v>390</v>
      </c>
      <c r="D10" s="4" t="s">
        <v>43</v>
      </c>
      <c r="E10" s="4" t="s">
        <v>43</v>
      </c>
    </row>
    <row r="11" spans="1:5">
      <c r="A11" s="4" t="s">
        <v>391</v>
      </c>
      <c r="D11" s="4" t="s">
        <v>43</v>
      </c>
      <c r="E11" s="5" t="n">
        <v>13487</v>
      </c>
    </row>
    <row r="12" spans="1:5">
      <c r="A12" s="4" t="s">
        <v>392</v>
      </c>
      <c r="D12" s="4" t="s">
        <v>43</v>
      </c>
      <c r="E12" s="5" t="n">
        <v>42235</v>
      </c>
    </row>
    <row r="13" spans="1:5">
      <c r="A13" s="4" t="s">
        <v>393</v>
      </c>
      <c r="B13" s="6" t="n">
        <v>50983</v>
      </c>
      <c r="C13" s="6" t="n">
        <v>167177</v>
      </c>
      <c r="D13" s="6" t="n">
        <v>66693</v>
      </c>
      <c r="E13" s="6" t="n">
        <v>1731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394</v>
      </c>
      <c r="B1" s="2" t="s">
        <v>1</v>
      </c>
    </row>
    <row r="2" spans="1:5">
      <c r="B2" s="2" t="s">
        <v>2</v>
      </c>
      <c r="C2" s="2" t="s">
        <v>79</v>
      </c>
      <c r="D2" s="2" t="s">
        <v>34</v>
      </c>
      <c r="E2" s="2" t="s">
        <v>395</v>
      </c>
    </row>
    <row r="3" spans="1:5">
      <c r="A3" s="3" t="s">
        <v>396</v>
      </c>
    </row>
    <row r="4" spans="1:5">
      <c r="A4" s="4" t="s">
        <v>397</v>
      </c>
      <c r="B4" s="6" t="n">
        <v>3000</v>
      </c>
    </row>
    <row r="5" spans="1:5">
      <c r="A5" s="4" t="s">
        <v>398</v>
      </c>
      <c r="B5" s="4" t="s">
        <v>399</v>
      </c>
    </row>
    <row r="6" spans="1:5">
      <c r="A6" s="4" t="s">
        <v>400</v>
      </c>
      <c r="B6" s="6" t="n">
        <v>18000</v>
      </c>
      <c r="C6" s="6" t="n">
        <v>18000</v>
      </c>
    </row>
    <row r="7" spans="1:5">
      <c r="A7" s="4" t="s">
        <v>401</v>
      </c>
      <c r="B7" s="5" t="n">
        <v>30000</v>
      </c>
      <c r="C7" s="6" t="n">
        <v>20000</v>
      </c>
    </row>
    <row r="8" spans="1:5">
      <c r="A8" s="4" t="s">
        <v>402</v>
      </c>
      <c r="B8" s="4" t="s">
        <v>43</v>
      </c>
      <c r="D8" s="6" t="n">
        <v>36426</v>
      </c>
    </row>
    <row r="9" spans="1:5">
      <c r="A9" s="4" t="s">
        <v>403</v>
      </c>
    </row>
    <row r="10" spans="1:5">
      <c r="A10" s="3" t="s">
        <v>396</v>
      </c>
    </row>
    <row r="11" spans="1:5">
      <c r="A11" s="4" t="s">
        <v>404</v>
      </c>
      <c r="E11" s="6" t="n">
        <v>80000</v>
      </c>
    </row>
    <row r="12" spans="1:5">
      <c r="A12" s="4" t="s">
        <v>405</v>
      </c>
    </row>
    <row r="13" spans="1:5">
      <c r="A13" s="3" t="s">
        <v>396</v>
      </c>
    </row>
    <row r="14" spans="1:5">
      <c r="A14" s="4" t="s">
        <v>402</v>
      </c>
      <c r="D14" s="6" t="n">
        <v>364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06</v>
      </c>
      <c r="B1" s="2" t="s">
        <v>1</v>
      </c>
    </row>
    <row r="2" spans="1:2">
      <c r="B2" s="2" t="s">
        <v>407</v>
      </c>
    </row>
    <row r="3" spans="1:2">
      <c r="A3" s="3" t="s">
        <v>182</v>
      </c>
    </row>
    <row r="4" spans="1:2">
      <c r="A4" s="4" t="s">
        <v>408</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3458508</v>
      </c>
      <c r="C4" s="6" t="n">
        <v>3671637</v>
      </c>
      <c r="D4" s="6" t="n">
        <v>5930140</v>
      </c>
      <c r="E4" s="6" t="n">
        <v>6333834</v>
      </c>
    </row>
    <row r="5" spans="1:5">
      <c r="A5" s="4" t="s">
        <v>82</v>
      </c>
      <c r="B5" s="5" t="n">
        <v>1483877</v>
      </c>
      <c r="C5" s="5" t="n">
        <v>1472866</v>
      </c>
      <c r="D5" s="5" t="n">
        <v>2634203</v>
      </c>
      <c r="E5" s="5" t="n">
        <v>2746307</v>
      </c>
    </row>
    <row r="6" spans="1:5">
      <c r="A6" s="4" t="s">
        <v>83</v>
      </c>
      <c r="B6" s="5" t="n">
        <v>1974631</v>
      </c>
      <c r="C6" s="5" t="n">
        <v>2198771</v>
      </c>
      <c r="D6" s="5" t="n">
        <v>3295937</v>
      </c>
      <c r="E6" s="5" t="n">
        <v>3587527</v>
      </c>
    </row>
    <row r="7" spans="1:5">
      <c r="A7" s="4" t="s">
        <v>84</v>
      </c>
      <c r="B7" s="5" t="n">
        <v>1370222</v>
      </c>
      <c r="C7" s="5" t="n">
        <v>1509345</v>
      </c>
      <c r="D7" s="5" t="n">
        <v>2707387</v>
      </c>
      <c r="E7" s="5" t="n">
        <v>2862940</v>
      </c>
    </row>
    <row r="8" spans="1:5">
      <c r="A8" s="4" t="s">
        <v>85</v>
      </c>
      <c r="B8" s="5" t="n">
        <v>604409</v>
      </c>
      <c r="C8" s="5" t="n">
        <v>689426</v>
      </c>
      <c r="D8" s="5" t="n">
        <v>588550</v>
      </c>
      <c r="E8" s="5" t="n">
        <v>724587</v>
      </c>
    </row>
    <row r="9" spans="1:5">
      <c r="A9" s="4" t="s">
        <v>86</v>
      </c>
      <c r="B9" s="5" t="n">
        <v>-18212</v>
      </c>
      <c r="C9" s="5" t="n">
        <v>-18994</v>
      </c>
      <c r="D9" s="5" t="n">
        <v>-36203</v>
      </c>
      <c r="E9" s="5" t="n">
        <v>-37971</v>
      </c>
    </row>
    <row r="10" spans="1:5">
      <c r="A10" s="4" t="s">
        <v>87</v>
      </c>
      <c r="B10" s="5" t="n">
        <v>586197</v>
      </c>
      <c r="C10" s="5" t="n">
        <v>670432</v>
      </c>
      <c r="D10" s="5" t="n">
        <v>552347</v>
      </c>
      <c r="E10" s="5" t="n">
        <v>686616</v>
      </c>
    </row>
    <row r="11" spans="1:5">
      <c r="A11" s="4" t="s">
        <v>88</v>
      </c>
      <c r="B11" s="5" t="n">
        <v>50983</v>
      </c>
      <c r="C11" s="5" t="n">
        <v>167177</v>
      </c>
      <c r="D11" s="5" t="n">
        <v>66693</v>
      </c>
      <c r="E11" s="5" t="n">
        <v>173126</v>
      </c>
    </row>
    <row r="12" spans="1:5">
      <c r="A12" s="4" t="s">
        <v>89</v>
      </c>
      <c r="B12" s="5" t="n">
        <v>535214</v>
      </c>
      <c r="C12" s="5" t="n">
        <v>503255</v>
      </c>
      <c r="D12" s="5" t="n">
        <v>485654</v>
      </c>
      <c r="E12" s="5" t="n">
        <v>513490</v>
      </c>
    </row>
    <row r="13" spans="1:5">
      <c r="A13" s="4" t="s">
        <v>90</v>
      </c>
      <c r="B13" s="5" t="n">
        <v>63478</v>
      </c>
      <c r="C13" s="5" t="n">
        <v>53029</v>
      </c>
      <c r="D13" s="5" t="n">
        <v>57207</v>
      </c>
      <c r="E13" s="5" t="n">
        <v>58115</v>
      </c>
    </row>
    <row r="14" spans="1:5">
      <c r="A14" s="4" t="s">
        <v>91</v>
      </c>
      <c r="B14" s="5" t="n">
        <v>471736</v>
      </c>
      <c r="C14" s="5" t="n">
        <v>450226</v>
      </c>
      <c r="D14" s="5" t="n">
        <v>428447</v>
      </c>
      <c r="E14" s="5" t="n">
        <v>455375</v>
      </c>
    </row>
    <row r="15" spans="1:5">
      <c r="A15" s="3" t="s">
        <v>92</v>
      </c>
    </row>
    <row r="16" spans="1:5">
      <c r="A16" s="4" t="s">
        <v>93</v>
      </c>
      <c r="B16" s="5" t="n">
        <v>-74381</v>
      </c>
      <c r="C16" s="5" t="n">
        <v>-207286</v>
      </c>
      <c r="D16" s="5" t="n">
        <v>-2375</v>
      </c>
      <c r="E16" s="5" t="n">
        <v>-79407</v>
      </c>
    </row>
    <row r="17" spans="1:5">
      <c r="A17" s="4" t="s">
        <v>94</v>
      </c>
      <c r="B17" s="5" t="n">
        <v>460833</v>
      </c>
      <c r="C17" s="5" t="n">
        <v>295969</v>
      </c>
      <c r="D17" s="5" t="n">
        <v>483279</v>
      </c>
      <c r="E17" s="5" t="n">
        <v>434083</v>
      </c>
    </row>
    <row r="18" spans="1:5">
      <c r="A18" s="4" t="s">
        <v>95</v>
      </c>
      <c r="B18" s="5" t="n">
        <v>56041</v>
      </c>
      <c r="C18" s="5" t="n">
        <v>32301</v>
      </c>
      <c r="D18" s="5" t="n">
        <v>56969</v>
      </c>
      <c r="E18" s="5" t="n">
        <v>50174</v>
      </c>
    </row>
    <row r="19" spans="1:5">
      <c r="A19" s="4" t="s">
        <v>96</v>
      </c>
      <c r="B19" s="6" t="n">
        <v>404792</v>
      </c>
      <c r="C19" s="6" t="n">
        <v>263668</v>
      </c>
      <c r="D19" s="6" t="n">
        <v>426310</v>
      </c>
      <c r="E19" s="6" t="n">
        <v>383909</v>
      </c>
    </row>
    <row r="20" spans="1:5">
      <c r="A20" s="4" t="s">
        <v>97</v>
      </c>
      <c r="B20" s="5" t="n">
        <v>31777110</v>
      </c>
      <c r="C20" s="5" t="n">
        <v>31288650</v>
      </c>
      <c r="D20" s="5" t="n">
        <v>31711405</v>
      </c>
      <c r="E20" s="5" t="n">
        <v>31288650</v>
      </c>
    </row>
    <row r="21" spans="1:5">
      <c r="A21" s="4" t="s">
        <v>98</v>
      </c>
      <c r="B21" s="8" t="n">
        <v>0.01</v>
      </c>
      <c r="C21" s="8" t="n">
        <v>0.01</v>
      </c>
      <c r="D21" s="8" t="n">
        <v>0.01</v>
      </c>
      <c r="E21" s="8" t="n">
        <v>0.01</v>
      </c>
    </row>
    <row r="22" spans="1:5">
      <c r="A22" s="4" t="s">
        <v>99</v>
      </c>
      <c r="B22" s="5" t="n">
        <v>33792891</v>
      </c>
      <c r="C22" s="5" t="n">
        <v>32499210</v>
      </c>
      <c r="D22" s="5" t="n">
        <v>33727186</v>
      </c>
      <c r="E22" s="5" t="n">
        <v>32499210</v>
      </c>
    </row>
    <row r="23" spans="1:5">
      <c r="A23" s="4" t="s">
        <v>100</v>
      </c>
      <c r="B23" s="8" t="n">
        <v>0.01</v>
      </c>
      <c r="C23" s="8" t="n">
        <v>0.01</v>
      </c>
      <c r="D23" s="8" t="n">
        <v>0.01</v>
      </c>
      <c r="E23" s="8"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9</v>
      </c>
      <c r="B1" s="2" t="s">
        <v>78</v>
      </c>
      <c r="D1" s="2" t="s">
        <v>1</v>
      </c>
    </row>
    <row r="2" spans="1:6">
      <c r="B2" s="2" t="s">
        <v>2</v>
      </c>
      <c r="C2" s="2" t="s">
        <v>79</v>
      </c>
      <c r="D2" s="2" t="s">
        <v>2</v>
      </c>
      <c r="E2" s="2" t="s">
        <v>79</v>
      </c>
      <c r="F2" s="2" t="s">
        <v>34</v>
      </c>
    </row>
    <row r="3" spans="1:6">
      <c r="A3" s="3" t="s">
        <v>410</v>
      </c>
    </row>
    <row r="4" spans="1:6">
      <c r="A4" s="4" t="s">
        <v>411</v>
      </c>
      <c r="B4" s="6" t="n">
        <v>3458508</v>
      </c>
      <c r="C4" s="6" t="n">
        <v>3671637</v>
      </c>
      <c r="D4" s="6" t="n">
        <v>5930140</v>
      </c>
      <c r="E4" s="6" t="n">
        <v>6333834</v>
      </c>
    </row>
    <row r="5" spans="1:6">
      <c r="A5" s="4" t="s">
        <v>412</v>
      </c>
      <c r="B5" s="5" t="n">
        <v>586197</v>
      </c>
      <c r="C5" s="5" t="n">
        <v>670432</v>
      </c>
      <c r="D5" s="5" t="n">
        <v>552347</v>
      </c>
      <c r="E5" s="5" t="n">
        <v>686616</v>
      </c>
    </row>
    <row r="6" spans="1:6">
      <c r="A6" s="4" t="s">
        <v>413</v>
      </c>
      <c r="B6" s="5" t="n">
        <v>8921380</v>
      </c>
      <c r="D6" s="5" t="n">
        <v>8921380</v>
      </c>
      <c r="F6" s="6" t="n">
        <v>7185268</v>
      </c>
    </row>
    <row r="7" spans="1:6">
      <c r="A7" s="4" t="s">
        <v>414</v>
      </c>
    </row>
    <row r="8" spans="1:6">
      <c r="A8" s="3" t="s">
        <v>410</v>
      </c>
    </row>
    <row r="9" spans="1:6">
      <c r="A9" s="4" t="s">
        <v>411</v>
      </c>
      <c r="B9" s="5" t="n">
        <v>2552602</v>
      </c>
      <c r="C9" s="5" t="n">
        <v>2711840</v>
      </c>
      <c r="D9" s="5" t="n">
        <v>3987857</v>
      </c>
      <c r="E9" s="5" t="n">
        <v>4309904</v>
      </c>
    </row>
    <row r="10" spans="1:6">
      <c r="A10" s="4" t="s">
        <v>412</v>
      </c>
      <c r="B10" s="5" t="n">
        <v>296087</v>
      </c>
      <c r="C10" s="5" t="n">
        <v>415357</v>
      </c>
      <c r="D10" s="5" t="n">
        <v>140090</v>
      </c>
      <c r="E10" s="5" t="n">
        <v>345572</v>
      </c>
    </row>
    <row r="11" spans="1:6">
      <c r="A11" s="4" t="s">
        <v>413</v>
      </c>
      <c r="B11" s="5" t="n">
        <v>4787348</v>
      </c>
      <c r="D11" s="5" t="n">
        <v>4787348</v>
      </c>
      <c r="F11" s="5" t="n">
        <v>3478158</v>
      </c>
    </row>
    <row r="12" spans="1:6">
      <c r="A12" s="4" t="s">
        <v>415</v>
      </c>
    </row>
    <row r="13" spans="1:6">
      <c r="A13" s="3" t="s">
        <v>410</v>
      </c>
    </row>
    <row r="14" spans="1:6">
      <c r="A14" s="4" t="s">
        <v>411</v>
      </c>
      <c r="B14" s="5" t="n">
        <v>816224</v>
      </c>
      <c r="C14" s="5" t="n">
        <v>807889</v>
      </c>
      <c r="D14" s="5" t="n">
        <v>1739056</v>
      </c>
      <c r="E14" s="5" t="n">
        <v>1785196</v>
      </c>
    </row>
    <row r="15" spans="1:6">
      <c r="A15" s="4" t="s">
        <v>412</v>
      </c>
      <c r="B15" s="5" t="n">
        <v>275875</v>
      </c>
      <c r="C15" s="5" t="n">
        <v>267715</v>
      </c>
      <c r="D15" s="5" t="n">
        <v>383781</v>
      </c>
      <c r="E15" s="5" t="n">
        <v>383244</v>
      </c>
    </row>
    <row r="16" spans="1:6">
      <c r="A16" s="4" t="s">
        <v>413</v>
      </c>
      <c r="B16" s="5" t="n">
        <v>3963761</v>
      </c>
      <c r="D16" s="5" t="n">
        <v>3963761</v>
      </c>
      <c r="F16" s="5" t="n">
        <v>3661428</v>
      </c>
    </row>
    <row r="17" spans="1:6">
      <c r="A17" s="4" t="s">
        <v>416</v>
      </c>
    </row>
    <row r="18" spans="1:6">
      <c r="A18" s="3" t="s">
        <v>410</v>
      </c>
    </row>
    <row r="19" spans="1:6">
      <c r="A19" s="4" t="s">
        <v>411</v>
      </c>
      <c r="B19" s="5" t="n">
        <v>89682</v>
      </c>
      <c r="C19" s="5" t="n">
        <v>151908</v>
      </c>
      <c r="D19" s="5" t="n">
        <v>203227</v>
      </c>
      <c r="E19" s="5" t="n">
        <v>238734</v>
      </c>
    </row>
    <row r="20" spans="1:6">
      <c r="A20" s="4" t="s">
        <v>412</v>
      </c>
      <c r="B20" s="5" t="n">
        <v>14235</v>
      </c>
      <c r="C20" s="6" t="n">
        <v>-12640</v>
      </c>
      <c r="D20" s="5" t="n">
        <v>28476</v>
      </c>
      <c r="E20" s="6" t="n">
        <v>-42200</v>
      </c>
    </row>
    <row r="21" spans="1:6">
      <c r="A21" s="4" t="s">
        <v>413</v>
      </c>
      <c r="B21" s="6" t="n">
        <v>170271</v>
      </c>
      <c r="D21" s="6" t="n">
        <v>170271</v>
      </c>
      <c r="F21" s="6" t="n">
        <v>456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27"/>
    <col customWidth="1" max="6" min="6" width="55"/>
    <col customWidth="1" max="7" min="7" width="48"/>
    <col customWidth="1" max="8" min="8" width="34"/>
    <col customWidth="1" max="9" min="9" width="12"/>
  </cols>
  <sheetData>
    <row r="1" spans="1:9">
      <c r="A1" s="1" t="s">
        <v>101</v>
      </c>
      <c r="B1" s="2" t="s">
        <v>102</v>
      </c>
      <c r="C1" s="2" t="s">
        <v>103</v>
      </c>
      <c r="D1" s="2" t="s">
        <v>104</v>
      </c>
      <c r="E1" s="2" t="s">
        <v>105</v>
      </c>
      <c r="F1" s="2" t="s">
        <v>106</v>
      </c>
      <c r="G1" s="2" t="s">
        <v>107</v>
      </c>
      <c r="H1" s="2" t="s">
        <v>108</v>
      </c>
      <c r="I1" s="2" t="s">
        <v>109</v>
      </c>
    </row>
    <row r="2" spans="1:9">
      <c r="A2" s="4" t="s">
        <v>110</v>
      </c>
      <c r="B2" s="6" t="n">
        <v>31289</v>
      </c>
      <c r="C2" s="6" t="n">
        <v>693352</v>
      </c>
      <c r="D2" s="6" t="n">
        <v>136652</v>
      </c>
      <c r="E2" s="6" t="n">
        <v>3023173</v>
      </c>
      <c r="F2" s="6" t="n">
        <v>-126596</v>
      </c>
      <c r="G2" s="6" t="n">
        <v>3757870</v>
      </c>
      <c r="H2" s="6" t="n">
        <v>347258</v>
      </c>
      <c r="I2" s="6" t="n">
        <v>4105128</v>
      </c>
    </row>
    <row r="3" spans="1:9">
      <c r="A3" s="4" t="s">
        <v>111</v>
      </c>
      <c r="B3" s="5" t="n">
        <v>31288650</v>
      </c>
    </row>
    <row r="4" spans="1:9">
      <c r="A4" s="4" t="s">
        <v>112</v>
      </c>
      <c r="G4" s="4" t="s">
        <v>43</v>
      </c>
      <c r="H4" s="5" t="n">
        <v>34287</v>
      </c>
      <c r="I4" s="5" t="n">
        <v>34287</v>
      </c>
    </row>
    <row r="5" spans="1:9">
      <c r="A5" s="4" t="s">
        <v>113</v>
      </c>
      <c r="C5" s="5" t="n">
        <v>27806</v>
      </c>
      <c r="G5" s="5" t="n">
        <v>27806</v>
      </c>
      <c r="I5" s="5" t="n">
        <v>27806</v>
      </c>
    </row>
    <row r="6" spans="1:9">
      <c r="A6" s="4" t="s">
        <v>114</v>
      </c>
      <c r="E6" s="5" t="n">
        <v>5149</v>
      </c>
      <c r="G6" s="5" t="n">
        <v>5149</v>
      </c>
      <c r="H6" s="5" t="n">
        <v>5086</v>
      </c>
      <c r="I6" s="5" t="n">
        <v>10235</v>
      </c>
    </row>
    <row r="7" spans="1:9">
      <c r="A7" s="4" t="s">
        <v>93</v>
      </c>
      <c r="F7" s="5" t="n">
        <v>115092</v>
      </c>
      <c r="G7" s="5" t="n">
        <v>115092</v>
      </c>
      <c r="H7" s="5" t="n">
        <v>12787</v>
      </c>
      <c r="I7" s="5" t="n">
        <v>127879</v>
      </c>
    </row>
    <row r="8" spans="1:9">
      <c r="A8" s="4" t="s">
        <v>115</v>
      </c>
      <c r="B8" s="6" t="n">
        <v>31289</v>
      </c>
      <c r="C8" s="5" t="n">
        <v>721158</v>
      </c>
      <c r="D8" s="5" t="n">
        <v>136652</v>
      </c>
      <c r="E8" s="5" t="n">
        <v>3028322</v>
      </c>
      <c r="F8" s="5" t="n">
        <v>-11504</v>
      </c>
      <c r="G8" s="5" t="n">
        <v>3905917</v>
      </c>
      <c r="H8" s="5" t="n">
        <v>399418</v>
      </c>
      <c r="I8" s="5" t="n">
        <v>4305335</v>
      </c>
    </row>
    <row r="9" spans="1:9">
      <c r="A9" s="4" t="s">
        <v>116</v>
      </c>
      <c r="B9" s="5" t="n">
        <v>31288650</v>
      </c>
    </row>
    <row r="10" spans="1:9">
      <c r="A10" s="4" t="s">
        <v>110</v>
      </c>
      <c r="B10" s="6" t="n">
        <v>31289</v>
      </c>
      <c r="C10" s="5" t="n">
        <v>693352</v>
      </c>
      <c r="D10" s="5" t="n">
        <v>136652</v>
      </c>
      <c r="E10" s="5" t="n">
        <v>3023173</v>
      </c>
      <c r="F10" s="5" t="n">
        <v>-126596</v>
      </c>
      <c r="G10" s="5" t="n">
        <v>3757870</v>
      </c>
      <c r="H10" s="5" t="n">
        <v>347258</v>
      </c>
      <c r="I10" s="5" t="n">
        <v>4105128</v>
      </c>
    </row>
    <row r="11" spans="1:9">
      <c r="A11" s="4" t="s">
        <v>111</v>
      </c>
      <c r="B11" s="5" t="n">
        <v>31288650</v>
      </c>
    </row>
    <row r="12" spans="1:9">
      <c r="A12" s="4" t="s">
        <v>113</v>
      </c>
      <c r="I12" s="5" t="n">
        <v>55924</v>
      </c>
    </row>
    <row r="13" spans="1:9">
      <c r="A13" s="4" t="s">
        <v>114</v>
      </c>
      <c r="I13" s="5" t="n">
        <v>513490</v>
      </c>
    </row>
    <row r="14" spans="1:9">
      <c r="A14" s="4" t="s">
        <v>117</v>
      </c>
      <c r="B14" s="6" t="n">
        <v>31289</v>
      </c>
      <c r="C14" s="5" t="n">
        <v>749277</v>
      </c>
      <c r="D14" s="5" t="n">
        <v>136652</v>
      </c>
      <c r="E14" s="5" t="n">
        <v>3478548</v>
      </c>
      <c r="F14" s="5" t="n">
        <v>-198062</v>
      </c>
      <c r="G14" s="5" t="n">
        <v>4197704</v>
      </c>
      <c r="H14" s="5" t="n">
        <v>431719</v>
      </c>
      <c r="I14" s="5" t="n">
        <v>4629423</v>
      </c>
    </row>
    <row r="15" spans="1:9">
      <c r="A15" s="4" t="s">
        <v>118</v>
      </c>
      <c r="B15" s="5" t="n">
        <v>31288650</v>
      </c>
    </row>
    <row r="16" spans="1:9">
      <c r="A16" s="4" t="s">
        <v>115</v>
      </c>
      <c r="B16" s="6" t="n">
        <v>31289</v>
      </c>
      <c r="C16" s="5" t="n">
        <v>721158</v>
      </c>
      <c r="D16" s="5" t="n">
        <v>136652</v>
      </c>
      <c r="E16" s="5" t="n">
        <v>3028322</v>
      </c>
      <c r="F16" s="5" t="n">
        <v>-11504</v>
      </c>
      <c r="G16" s="5" t="n">
        <v>3905917</v>
      </c>
      <c r="H16" s="5" t="n">
        <v>399418</v>
      </c>
      <c r="I16" s="5" t="n">
        <v>4305335</v>
      </c>
    </row>
    <row r="17" spans="1:9">
      <c r="A17" s="4" t="s">
        <v>116</v>
      </c>
      <c r="B17" s="5" t="n">
        <v>31288650</v>
      </c>
    </row>
    <row r="18" spans="1:9">
      <c r="A18" s="4" t="s">
        <v>113</v>
      </c>
      <c r="C18" s="5" t="n">
        <v>28119</v>
      </c>
      <c r="G18" s="5" t="n">
        <v>28119</v>
      </c>
      <c r="I18" s="5" t="n">
        <v>28119</v>
      </c>
    </row>
    <row r="19" spans="1:9">
      <c r="A19" s="4" t="s">
        <v>114</v>
      </c>
      <c r="E19" s="5" t="n">
        <v>450226</v>
      </c>
      <c r="G19" s="5" t="n">
        <v>450226</v>
      </c>
      <c r="H19" s="5" t="n">
        <v>53029</v>
      </c>
      <c r="I19" s="5" t="n">
        <v>503255</v>
      </c>
    </row>
    <row r="20" spans="1:9">
      <c r="A20" s="4" t="s">
        <v>93</v>
      </c>
      <c r="F20" s="5" t="n">
        <v>-186558</v>
      </c>
      <c r="G20" s="5" t="n">
        <v>-186558</v>
      </c>
      <c r="H20" s="5" t="n">
        <v>-20728</v>
      </c>
      <c r="I20" s="5" t="n">
        <v>-207286</v>
      </c>
    </row>
    <row r="21" spans="1:9">
      <c r="A21" s="4" t="s">
        <v>117</v>
      </c>
      <c r="B21" s="6" t="n">
        <v>31289</v>
      </c>
      <c r="C21" s="5" t="n">
        <v>749277</v>
      </c>
      <c r="D21" s="5" t="n">
        <v>136652</v>
      </c>
      <c r="E21" s="5" t="n">
        <v>3478548</v>
      </c>
      <c r="F21" s="5" t="n">
        <v>-198062</v>
      </c>
      <c r="G21" s="5" t="n">
        <v>4197704</v>
      </c>
      <c r="H21" s="5" t="n">
        <v>431719</v>
      </c>
      <c r="I21" s="5" t="n">
        <v>4629423</v>
      </c>
    </row>
    <row r="22" spans="1:9">
      <c r="A22" s="4" t="s">
        <v>118</v>
      </c>
      <c r="B22" s="5" t="n">
        <v>31288650</v>
      </c>
    </row>
    <row r="23" spans="1:9">
      <c r="A23" s="4" t="s">
        <v>119</v>
      </c>
      <c r="B23" s="6" t="n">
        <v>31489</v>
      </c>
      <c r="C23" s="5" t="n">
        <v>855938</v>
      </c>
      <c r="D23" s="5" t="n">
        <v>136652</v>
      </c>
      <c r="E23" s="5" t="n">
        <v>3358766</v>
      </c>
      <c r="F23" s="5" t="n">
        <v>-326648</v>
      </c>
      <c r="G23" s="5" t="n">
        <v>4056197</v>
      </c>
      <c r="H23" s="5" t="n">
        <v>416580</v>
      </c>
      <c r="I23" s="5" t="n">
        <v>4472777</v>
      </c>
    </row>
    <row r="24" spans="1:9">
      <c r="A24" s="4" t="s">
        <v>120</v>
      </c>
      <c r="B24" s="5" t="n">
        <v>31488650</v>
      </c>
    </row>
    <row r="25" spans="1:9">
      <c r="A25" s="4" t="s">
        <v>113</v>
      </c>
      <c r="C25" s="5" t="n">
        <v>26068</v>
      </c>
      <c r="G25" s="5" t="n">
        <v>26068</v>
      </c>
      <c r="I25" s="5" t="n">
        <v>26068</v>
      </c>
    </row>
    <row r="26" spans="1:9">
      <c r="A26" s="4" t="s">
        <v>121</v>
      </c>
      <c r="B26" s="6" t="n">
        <v>288</v>
      </c>
      <c r="C26" s="5" t="n">
        <v>149711</v>
      </c>
      <c r="G26" s="5" t="n">
        <v>149999</v>
      </c>
      <c r="I26" s="5" t="n">
        <v>149999</v>
      </c>
    </row>
    <row r="27" spans="1:9">
      <c r="A27" s="4" t="s">
        <v>122</v>
      </c>
      <c r="B27" s="5" t="n">
        <v>288460</v>
      </c>
    </row>
    <row r="28" spans="1:9">
      <c r="A28" s="4" t="s">
        <v>114</v>
      </c>
      <c r="E28" s="5" t="n">
        <v>-43289</v>
      </c>
      <c r="G28" s="5" t="n">
        <v>-43289</v>
      </c>
      <c r="H28" s="5" t="n">
        <v>-6271</v>
      </c>
      <c r="I28" s="5" t="n">
        <v>-49560</v>
      </c>
    </row>
    <row r="29" spans="1:9">
      <c r="A29" s="4" t="s">
        <v>93</v>
      </c>
      <c r="F29" s="5" t="n">
        <v>64807</v>
      </c>
      <c r="G29" s="5" t="n">
        <v>64807</v>
      </c>
      <c r="H29" s="5" t="n">
        <v>7199</v>
      </c>
      <c r="I29" s="5" t="n">
        <v>72006</v>
      </c>
    </row>
    <row r="30" spans="1:9">
      <c r="A30" s="4" t="s">
        <v>123</v>
      </c>
      <c r="B30" s="6" t="n">
        <v>31777</v>
      </c>
      <c r="C30" s="5" t="n">
        <v>1031717</v>
      </c>
      <c r="D30" s="5" t="n">
        <v>136652</v>
      </c>
      <c r="E30" s="5" t="n">
        <v>3315477</v>
      </c>
      <c r="F30" s="5" t="n">
        <v>-261841</v>
      </c>
      <c r="G30" s="5" t="n">
        <v>4253782</v>
      </c>
      <c r="H30" s="5" t="n">
        <v>417508</v>
      </c>
      <c r="I30" s="5" t="n">
        <v>4671290</v>
      </c>
    </row>
    <row r="31" spans="1:9">
      <c r="A31" s="4" t="s">
        <v>124</v>
      </c>
      <c r="B31" s="5" t="n">
        <v>31777110</v>
      </c>
    </row>
    <row r="32" spans="1:9">
      <c r="A32" s="4" t="s">
        <v>119</v>
      </c>
      <c r="B32" s="6" t="n">
        <v>31489</v>
      </c>
      <c r="C32" s="5" t="n">
        <v>855938</v>
      </c>
      <c r="D32" s="5" t="n">
        <v>136652</v>
      </c>
      <c r="E32" s="5" t="n">
        <v>3358766</v>
      </c>
      <c r="F32" s="5" t="n">
        <v>-326648</v>
      </c>
      <c r="G32" s="5" t="n">
        <v>4056197</v>
      </c>
      <c r="H32" s="5" t="n">
        <v>416580</v>
      </c>
      <c r="I32" s="5" t="n">
        <v>4472777</v>
      </c>
    </row>
    <row r="33" spans="1:9">
      <c r="A33" s="4" t="s">
        <v>120</v>
      </c>
      <c r="B33" s="5" t="n">
        <v>31488650</v>
      </c>
    </row>
    <row r="34" spans="1:9">
      <c r="A34" s="4" t="s">
        <v>113</v>
      </c>
      <c r="I34" s="5" t="n">
        <v>130492</v>
      </c>
    </row>
    <row r="35" spans="1:9">
      <c r="A35" s="4" t="s">
        <v>114</v>
      </c>
      <c r="I35" s="5" t="n">
        <v>485654</v>
      </c>
    </row>
    <row r="36" spans="1:9">
      <c r="A36" s="4" t="s">
        <v>125</v>
      </c>
      <c r="B36" s="6" t="n">
        <v>31777</v>
      </c>
      <c r="C36" s="5" t="n">
        <v>1136141</v>
      </c>
      <c r="D36" s="5" t="n">
        <v>136652</v>
      </c>
      <c r="E36" s="5" t="n">
        <v>3787213</v>
      </c>
      <c r="F36" s="5" t="n">
        <v>-328785</v>
      </c>
      <c r="G36" s="5" t="n">
        <v>4762998</v>
      </c>
      <c r="H36" s="5" t="n">
        <v>473549</v>
      </c>
      <c r="I36" s="5" t="n">
        <v>5236547</v>
      </c>
    </row>
    <row r="37" spans="1:9">
      <c r="A37" s="4" t="s">
        <v>126</v>
      </c>
      <c r="B37" s="5" t="n">
        <v>31777110</v>
      </c>
    </row>
    <row r="38" spans="1:9">
      <c r="A38" s="4" t="s">
        <v>123</v>
      </c>
      <c r="B38" s="6" t="n">
        <v>31777</v>
      </c>
      <c r="C38" s="5" t="n">
        <v>1031717</v>
      </c>
      <c r="D38" s="5" t="n">
        <v>136652</v>
      </c>
      <c r="E38" s="5" t="n">
        <v>3315477</v>
      </c>
      <c r="F38" s="5" t="n">
        <v>-261841</v>
      </c>
      <c r="G38" s="5" t="n">
        <v>4253782</v>
      </c>
      <c r="H38" s="5" t="n">
        <v>417508</v>
      </c>
      <c r="I38" s="5" t="n">
        <v>4671290</v>
      </c>
    </row>
    <row r="39" spans="1:9">
      <c r="A39" s="4" t="s">
        <v>124</v>
      </c>
      <c r="B39" s="5" t="n">
        <v>31777110</v>
      </c>
    </row>
    <row r="40" spans="1:9">
      <c r="A40" s="4" t="s">
        <v>113</v>
      </c>
      <c r="C40" s="5" t="n">
        <v>104424</v>
      </c>
      <c r="G40" s="5" t="n">
        <v>104424</v>
      </c>
      <c r="I40" s="5" t="n">
        <v>104424</v>
      </c>
    </row>
    <row r="41" spans="1:9">
      <c r="A41" s="4" t="s">
        <v>114</v>
      </c>
      <c r="E41" s="5" t="n">
        <v>471736</v>
      </c>
      <c r="G41" s="5" t="n">
        <v>471736</v>
      </c>
      <c r="H41" s="5" t="n">
        <v>63478</v>
      </c>
      <c r="I41" s="5" t="n">
        <v>535214</v>
      </c>
    </row>
    <row r="42" spans="1:9">
      <c r="A42" s="4" t="s">
        <v>93</v>
      </c>
      <c r="F42" s="5" t="n">
        <v>-66944</v>
      </c>
      <c r="G42" s="5" t="n">
        <v>-66944</v>
      </c>
      <c r="H42" s="5" t="n">
        <v>-7437</v>
      </c>
      <c r="I42" s="5" t="n">
        <v>-74381</v>
      </c>
    </row>
    <row r="43" spans="1:9">
      <c r="A43" s="4" t="s">
        <v>125</v>
      </c>
      <c r="B43" s="6" t="n">
        <v>31777</v>
      </c>
      <c r="C43" s="6" t="n">
        <v>1136141</v>
      </c>
      <c r="D43" s="6" t="n">
        <v>136652</v>
      </c>
      <c r="E43" s="6" t="n">
        <v>3787213</v>
      </c>
      <c r="F43" s="6" t="n">
        <v>-328785</v>
      </c>
      <c r="G43" s="6" t="n">
        <v>4762998</v>
      </c>
      <c r="H43" s="6" t="n">
        <v>473549</v>
      </c>
      <c r="I43" s="6" t="n">
        <v>5236547</v>
      </c>
    </row>
    <row r="44" spans="1:9">
      <c r="A44" s="4" t="s">
        <v>126</v>
      </c>
      <c r="B44" s="5" t="n">
        <v>317771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9</v>
      </c>
    </row>
    <row r="3" spans="1:3">
      <c r="A3" s="3" t="s">
        <v>128</v>
      </c>
    </row>
    <row r="4" spans="1:3">
      <c r="A4" s="4" t="s">
        <v>129</v>
      </c>
      <c r="B4" s="6" t="n">
        <v>485654</v>
      </c>
      <c r="C4" s="6" t="n">
        <v>513490</v>
      </c>
    </row>
    <row r="5" spans="1:3">
      <c r="A5" s="3" t="s">
        <v>130</v>
      </c>
    </row>
    <row r="6" spans="1:3">
      <c r="A6" s="4" t="s">
        <v>131</v>
      </c>
      <c r="B6" s="5" t="n">
        <v>98837</v>
      </c>
      <c r="C6" s="5" t="n">
        <v>71124</v>
      </c>
    </row>
    <row r="7" spans="1:3">
      <c r="A7" s="4" t="s">
        <v>132</v>
      </c>
      <c r="B7" s="5" t="n">
        <v>123</v>
      </c>
      <c r="C7" s="4" t="s">
        <v>43</v>
      </c>
    </row>
    <row r="8" spans="1:3">
      <c r="A8" s="4" t="s">
        <v>133</v>
      </c>
      <c r="B8" s="5" t="n">
        <v>130492</v>
      </c>
      <c r="C8" s="5" t="n">
        <v>55924</v>
      </c>
    </row>
    <row r="9" spans="1:3">
      <c r="A9" s="4" t="s">
        <v>134</v>
      </c>
      <c r="B9" s="4" t="s">
        <v>43</v>
      </c>
      <c r="C9" s="5" t="n">
        <v>42235</v>
      </c>
    </row>
    <row r="10" spans="1:3">
      <c r="A10" s="3" t="s">
        <v>135</v>
      </c>
    </row>
    <row r="11" spans="1:3">
      <c r="A11" s="4" t="s">
        <v>37</v>
      </c>
      <c r="B11" s="5" t="n">
        <v>-36941</v>
      </c>
      <c r="C11" s="5" t="n">
        <v>-168859</v>
      </c>
    </row>
    <row r="12" spans="1:3">
      <c r="A12" s="4" t="s">
        <v>38</v>
      </c>
      <c r="B12" s="5" t="n">
        <v>253392</v>
      </c>
      <c r="C12" s="5" t="n">
        <v>287216</v>
      </c>
    </row>
    <row r="13" spans="1:3">
      <c r="A13" s="4" t="s">
        <v>39</v>
      </c>
      <c r="B13" s="5" t="n">
        <v>52941</v>
      </c>
      <c r="C13" s="5" t="n">
        <v>-235166</v>
      </c>
    </row>
    <row r="14" spans="1:3">
      <c r="A14" s="4" t="s">
        <v>46</v>
      </c>
      <c r="B14" s="5" t="n">
        <v>-102044</v>
      </c>
      <c r="C14" s="5" t="n">
        <v>161358</v>
      </c>
    </row>
    <row r="15" spans="1:3">
      <c r="A15" s="4" t="s">
        <v>48</v>
      </c>
      <c r="B15" s="5" t="n">
        <v>140570</v>
      </c>
      <c r="C15" s="5" t="n">
        <v>-291578</v>
      </c>
    </row>
    <row r="16" spans="1:3">
      <c r="A16" s="4" t="s">
        <v>51</v>
      </c>
      <c r="B16" s="5" t="n">
        <v>186500</v>
      </c>
      <c r="C16" s="5" t="n">
        <v>187238</v>
      </c>
    </row>
    <row r="17" spans="1:3">
      <c r="A17" s="4" t="s">
        <v>136</v>
      </c>
      <c r="B17" s="5" t="n">
        <v>40618</v>
      </c>
      <c r="C17" s="5" t="n">
        <v>59690</v>
      </c>
    </row>
    <row r="18" spans="1:3">
      <c r="A18" s="4" t="s">
        <v>137</v>
      </c>
      <c r="B18" s="5" t="n">
        <v>1250142</v>
      </c>
      <c r="C18" s="5" t="n">
        <v>682672</v>
      </c>
    </row>
    <row r="19" spans="1:3">
      <c r="A19" s="3" t="s">
        <v>138</v>
      </c>
    </row>
    <row r="20" spans="1:3">
      <c r="A20" s="4" t="s">
        <v>139</v>
      </c>
      <c r="B20" s="5" t="n">
        <v>-180200</v>
      </c>
      <c r="C20" s="5" t="n">
        <v>-45976</v>
      </c>
    </row>
    <row r="21" spans="1:3">
      <c r="A21" s="4" t="s">
        <v>140</v>
      </c>
      <c r="B21" s="5" t="n">
        <v>-180200</v>
      </c>
      <c r="C21" s="5" t="n">
        <v>-45976</v>
      </c>
    </row>
    <row r="22" spans="1:3">
      <c r="A22" s="3" t="s">
        <v>141</v>
      </c>
    </row>
    <row r="23" spans="1:3">
      <c r="A23" s="4" t="s">
        <v>142</v>
      </c>
      <c r="B23" s="5" t="n">
        <v>-36872</v>
      </c>
      <c r="C23" s="4" t="s">
        <v>43</v>
      </c>
    </row>
    <row r="24" spans="1:3">
      <c r="A24" s="4" t="s">
        <v>143</v>
      </c>
      <c r="B24" s="5" t="n">
        <v>-36087</v>
      </c>
      <c r="C24" s="5" t="n">
        <v>-34677</v>
      </c>
    </row>
    <row r="25" spans="1:3">
      <c r="A25" s="4" t="s">
        <v>144</v>
      </c>
      <c r="B25" s="5" t="n">
        <v>149999</v>
      </c>
      <c r="C25" s="4" t="s">
        <v>43</v>
      </c>
    </row>
    <row r="26" spans="1:3">
      <c r="A26" s="4" t="s">
        <v>145</v>
      </c>
      <c r="B26" s="5" t="n">
        <v>77040</v>
      </c>
      <c r="C26" s="5" t="n">
        <v>-34677</v>
      </c>
    </row>
    <row r="27" spans="1:3">
      <c r="A27" s="4" t="s">
        <v>146</v>
      </c>
      <c r="B27" s="5" t="n">
        <v>762</v>
      </c>
      <c r="C27" s="5" t="n">
        <v>-70134</v>
      </c>
    </row>
    <row r="28" spans="1:3">
      <c r="A28" s="4" t="s">
        <v>147</v>
      </c>
      <c r="B28" s="5" t="n">
        <v>1147744</v>
      </c>
      <c r="C28" s="5" t="n">
        <v>531885</v>
      </c>
    </row>
    <row r="29" spans="1:3">
      <c r="A29" s="4" t="s">
        <v>148</v>
      </c>
      <c r="B29" s="5" t="n">
        <v>1799132</v>
      </c>
      <c r="C29" s="5" t="n">
        <v>2350930</v>
      </c>
    </row>
    <row r="30" spans="1:3">
      <c r="A30" s="4" t="s">
        <v>149</v>
      </c>
      <c r="B30" s="5" t="n">
        <v>2946876</v>
      </c>
      <c r="C30" s="5" t="n">
        <v>2882815</v>
      </c>
    </row>
    <row r="31" spans="1:3">
      <c r="A31" s="3" t="s">
        <v>150</v>
      </c>
    </row>
    <row r="32" spans="1:3">
      <c r="A32" s="4" t="s">
        <v>151</v>
      </c>
      <c r="B32" s="5" t="n">
        <v>26075</v>
      </c>
      <c r="C32" s="5" t="n">
        <v>70077</v>
      </c>
    </row>
    <row r="33" spans="1:3">
      <c r="A33" s="4" t="s">
        <v>152</v>
      </c>
      <c r="B33" s="5" t="n">
        <v>37559</v>
      </c>
      <c r="C33" s="5" t="n">
        <v>38969</v>
      </c>
    </row>
    <row r="34" spans="1:3">
      <c r="A34" s="3" t="s">
        <v>153</v>
      </c>
    </row>
    <row r="35" spans="1:3">
      <c r="A35" s="4" t="s">
        <v>154</v>
      </c>
      <c r="B35" s="4" t="s">
        <v>43</v>
      </c>
      <c r="C35" s="6" t="n">
        <v>342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61</v>
      </c>
    </row>
    <row r="4" spans="1:2">
      <c r="A4" s="4" t="s">
        <v>38</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07:14Z</dcterms:created>
  <dcterms:modified xmlns:dcterms="http://purl.org/dc/terms/" xmlns:xsi="http://www.w3.org/2001/XMLSchema-instance" xsi:type="dcterms:W3CDTF">2019-08-14T17:07:14Z</dcterms:modified>
</cp:coreProperties>
</file>